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s"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Cash in attorney trust" sheetId="10" state="visible" r:id="rId10"/>
    <sheet xmlns:r="http://schemas.openxmlformats.org/officeDocument/2006/relationships" name="Note 4 - Prepaid expenses and o" sheetId="11" state="visible" r:id="rId11"/>
    <sheet xmlns:r="http://schemas.openxmlformats.org/officeDocument/2006/relationships" name="Note 5 - Bhang Corporation (for" sheetId="12" state="visible" r:id="rId12"/>
    <sheet xmlns:r="http://schemas.openxmlformats.org/officeDocument/2006/relationships" name="Note 6 - Investment in account " sheetId="13" state="visible" r:id="rId13"/>
    <sheet xmlns:r="http://schemas.openxmlformats.org/officeDocument/2006/relationships" name="Note 7 - Property and Equipment" sheetId="14" state="visible" r:id="rId14"/>
    <sheet xmlns:r="http://schemas.openxmlformats.org/officeDocument/2006/relationships" name="Note 8 - Convertible notes rece" sheetId="15" state="visible" r:id="rId15"/>
    <sheet xmlns:r="http://schemas.openxmlformats.org/officeDocument/2006/relationships" name="Note 9 - Note purchase agreemen" sheetId="16" state="visible" r:id="rId16"/>
    <sheet xmlns:r="http://schemas.openxmlformats.org/officeDocument/2006/relationships" name="Note 10 - Contractual interest " sheetId="17" state="visible" r:id="rId17"/>
    <sheet xmlns:r="http://schemas.openxmlformats.org/officeDocument/2006/relationships" name="Note 11- Investments and Fair V" sheetId="18" state="visible" r:id="rId18"/>
    <sheet xmlns:r="http://schemas.openxmlformats.org/officeDocument/2006/relationships" name="Note 12 - Common stock warrants" sheetId="19" state="visible" r:id="rId19"/>
    <sheet xmlns:r="http://schemas.openxmlformats.org/officeDocument/2006/relationships" name="Note 13- Warrant Redemption Lia" sheetId="20" state="visible" r:id="rId20"/>
    <sheet xmlns:r="http://schemas.openxmlformats.org/officeDocument/2006/relationships" name="Note 14 - Stockholders' Equity" sheetId="21" state="visible" r:id="rId21"/>
    <sheet xmlns:r="http://schemas.openxmlformats.org/officeDocument/2006/relationships" name="Note 15 - Lease Commitments" sheetId="22" state="visible" r:id="rId22"/>
    <sheet xmlns:r="http://schemas.openxmlformats.org/officeDocument/2006/relationships" name="Note 16 - Income Tax" sheetId="23" state="visible" r:id="rId23"/>
    <sheet xmlns:r="http://schemas.openxmlformats.org/officeDocument/2006/relationships" name="Note 17 - Long Term Debt and re" sheetId="24" state="visible" r:id="rId24"/>
    <sheet xmlns:r="http://schemas.openxmlformats.org/officeDocument/2006/relationships" name="Note 18 - Accrued salary, accru" sheetId="25" state="visible" r:id="rId25"/>
    <sheet xmlns:r="http://schemas.openxmlformats.org/officeDocument/2006/relationships" name="Note 19 - Related Party Loans" sheetId="26" state="visible" r:id="rId26"/>
    <sheet xmlns:r="http://schemas.openxmlformats.org/officeDocument/2006/relationships" name="Note 20 - Patent and License Fe" sheetId="27" state="visible" r:id="rId27"/>
    <sheet xmlns:r="http://schemas.openxmlformats.org/officeDocument/2006/relationships" name="Note 21 - Consulting Agreement " sheetId="28" state="visible" r:id="rId28"/>
    <sheet xmlns:r="http://schemas.openxmlformats.org/officeDocument/2006/relationships" name="Note 22 - Liquidity Agreement f" sheetId="29" state="visible" r:id="rId29"/>
    <sheet xmlns:r="http://schemas.openxmlformats.org/officeDocument/2006/relationships" name="Note 23 - Commitments and Conti" sheetId="30" state="visible" r:id="rId30"/>
    <sheet xmlns:r="http://schemas.openxmlformats.org/officeDocument/2006/relationships" name="Note 24 - Segment Information" sheetId="31" state="visible" r:id="rId31"/>
    <sheet xmlns:r="http://schemas.openxmlformats.org/officeDocument/2006/relationships" name="Note 25 - Accumulated other com" sheetId="32" state="visible" r:id="rId32"/>
    <sheet xmlns:r="http://schemas.openxmlformats.org/officeDocument/2006/relationships" name="Note 26 - Subsequent Events"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2 - Summary of significa48" sheetId="48" state="visible" r:id="rId48"/>
    <sheet xmlns:r="http://schemas.openxmlformats.org/officeDocument/2006/relationships" name="Note 2 - Summary of significa49" sheetId="49" state="visible" r:id="rId49"/>
    <sheet xmlns:r="http://schemas.openxmlformats.org/officeDocument/2006/relationships" name="Note 2 - Summary of significa50" sheetId="50" state="visible" r:id="rId50"/>
    <sheet xmlns:r="http://schemas.openxmlformats.org/officeDocument/2006/relationships" name="Note 2 - Summary of significa51" sheetId="51" state="visible" r:id="rId51"/>
    <sheet xmlns:r="http://schemas.openxmlformats.org/officeDocument/2006/relationships" name="Note 2 - Summary of significa52" sheetId="52" state="visible" r:id="rId52"/>
    <sheet xmlns:r="http://schemas.openxmlformats.org/officeDocument/2006/relationships" name="Note 4 - Prepaid expenses and53" sheetId="53" state="visible" r:id="rId53"/>
    <sheet xmlns:r="http://schemas.openxmlformats.org/officeDocument/2006/relationships" name="Note 5 - Bhang Corporation (f54" sheetId="54" state="visible" r:id="rId54"/>
    <sheet xmlns:r="http://schemas.openxmlformats.org/officeDocument/2006/relationships" name="Note 6 - Investment in accoun55" sheetId="55" state="visible" r:id="rId55"/>
    <sheet xmlns:r="http://schemas.openxmlformats.org/officeDocument/2006/relationships" name="Note 7 - Property and Equipme56" sheetId="56" state="visible" r:id="rId56"/>
    <sheet xmlns:r="http://schemas.openxmlformats.org/officeDocument/2006/relationships" name="Note 8 - Convertible notes re57" sheetId="57" state="visible" r:id="rId57"/>
    <sheet xmlns:r="http://schemas.openxmlformats.org/officeDocument/2006/relationships" name="Note 9 - Note purchase agreem58" sheetId="58" state="visible" r:id="rId58"/>
    <sheet xmlns:r="http://schemas.openxmlformats.org/officeDocument/2006/relationships" name="Note 11- Investments and Fair59" sheetId="59" state="visible" r:id="rId59"/>
    <sheet xmlns:r="http://schemas.openxmlformats.org/officeDocument/2006/relationships" name="Note 11- Investments and Fair60" sheetId="60" state="visible" r:id="rId60"/>
    <sheet xmlns:r="http://schemas.openxmlformats.org/officeDocument/2006/relationships" name="Note 11- Investments and Fair61" sheetId="61" state="visible" r:id="rId61"/>
    <sheet xmlns:r="http://schemas.openxmlformats.org/officeDocument/2006/relationships" name="Note 12 - Common stock warran62" sheetId="62" state="visible" r:id="rId62"/>
    <sheet xmlns:r="http://schemas.openxmlformats.org/officeDocument/2006/relationships" name="Note 12 - Common stock warran63" sheetId="63" state="visible" r:id="rId63"/>
    <sheet xmlns:r="http://schemas.openxmlformats.org/officeDocument/2006/relationships" name="Note 15 - Lease Commitments_ Sc" sheetId="64" state="visible" r:id="rId64"/>
    <sheet xmlns:r="http://schemas.openxmlformats.org/officeDocument/2006/relationships" name="Note 16 - Income Tax_ Schedule " sheetId="65" state="visible" r:id="rId65"/>
    <sheet xmlns:r="http://schemas.openxmlformats.org/officeDocument/2006/relationships" name="Note 16 - Income Tax_ Schedul66" sheetId="66" state="visible" r:id="rId66"/>
    <sheet xmlns:r="http://schemas.openxmlformats.org/officeDocument/2006/relationships" name="Note 16 - Income Tax_ Schedul67" sheetId="67" state="visible" r:id="rId67"/>
    <sheet xmlns:r="http://schemas.openxmlformats.org/officeDocument/2006/relationships" name="Note 17 - Long Term Debt and 68" sheetId="68" state="visible" r:id="rId68"/>
    <sheet xmlns:r="http://schemas.openxmlformats.org/officeDocument/2006/relationships" name="Note 18 - Accrued salary, acc69" sheetId="69" state="visible" r:id="rId69"/>
    <sheet xmlns:r="http://schemas.openxmlformats.org/officeDocument/2006/relationships" name="Note 22 - Liquidity Agreement70" sheetId="70" state="visible" r:id="rId70"/>
    <sheet xmlns:r="http://schemas.openxmlformats.org/officeDocument/2006/relationships" name="Note 22 - Liquidity Agreement71" sheetId="71" state="visible" r:id="rId71"/>
    <sheet xmlns:r="http://schemas.openxmlformats.org/officeDocument/2006/relationships" name="Note 24 - Segment Information_ " sheetId="72" state="visible" r:id="rId72"/>
    <sheet xmlns:r="http://schemas.openxmlformats.org/officeDocument/2006/relationships" name="Note 24 - Segment Information73" sheetId="73" state="visible" r:id="rId73"/>
    <sheet xmlns:r="http://schemas.openxmlformats.org/officeDocument/2006/relationships" name="Note 25 - Accumulated other c74" sheetId="74" state="visible" r:id="rId74"/>
    <sheet xmlns:r="http://schemas.openxmlformats.org/officeDocument/2006/relationships" name="Note 1 - Nature Of Operations (" sheetId="75" state="visible" r:id="rId75"/>
    <sheet xmlns:r="http://schemas.openxmlformats.org/officeDocument/2006/relationships" name="Note 2 - Summary of significa76" sheetId="76" state="visible" r:id="rId76"/>
    <sheet xmlns:r="http://schemas.openxmlformats.org/officeDocument/2006/relationships" name="Note 2 - Summary of significa77" sheetId="77" state="visible" r:id="rId77"/>
    <sheet xmlns:r="http://schemas.openxmlformats.org/officeDocument/2006/relationships" name="Note 2 - Summary of significa78" sheetId="78" state="visible" r:id="rId78"/>
    <sheet xmlns:r="http://schemas.openxmlformats.org/officeDocument/2006/relationships" name="Note 4 - Prepaid expenses and79" sheetId="79" state="visible" r:id="rId79"/>
    <sheet xmlns:r="http://schemas.openxmlformats.org/officeDocument/2006/relationships" name="Note 5 - Bhang Corporation (f80" sheetId="80" state="visible" r:id="rId80"/>
    <sheet xmlns:r="http://schemas.openxmlformats.org/officeDocument/2006/relationships" name="Note 6 - Investment in accoun81" sheetId="81" state="visible" r:id="rId81"/>
    <sheet xmlns:r="http://schemas.openxmlformats.org/officeDocument/2006/relationships" name="Note 6 - Investment in accoun82" sheetId="82" state="visible" r:id="rId82"/>
    <sheet xmlns:r="http://schemas.openxmlformats.org/officeDocument/2006/relationships" name="Note 7 - Property and Equipme83" sheetId="83" state="visible" r:id="rId83"/>
    <sheet xmlns:r="http://schemas.openxmlformats.org/officeDocument/2006/relationships" name="Note 8 - Convertible notes re84" sheetId="84" state="visible" r:id="rId84"/>
    <sheet xmlns:r="http://schemas.openxmlformats.org/officeDocument/2006/relationships" name="Note 9 - Note purchase agreem85" sheetId="85" state="visible" r:id="rId85"/>
    <sheet xmlns:r="http://schemas.openxmlformats.org/officeDocument/2006/relationships" name="Note 11- Investments and Fair86" sheetId="86" state="visible" r:id="rId86"/>
    <sheet xmlns:r="http://schemas.openxmlformats.org/officeDocument/2006/relationships" name="Note 11- Investments and Fair87" sheetId="87" state="visible" r:id="rId87"/>
    <sheet xmlns:r="http://schemas.openxmlformats.org/officeDocument/2006/relationships" name="Note 11- Investments and Fair88" sheetId="88" state="visible" r:id="rId88"/>
    <sheet xmlns:r="http://schemas.openxmlformats.org/officeDocument/2006/relationships" name="Note 12 - Common stock warran89" sheetId="89" state="visible" r:id="rId89"/>
    <sheet xmlns:r="http://schemas.openxmlformats.org/officeDocument/2006/relationships" name="Note 12 - Common stock warran90" sheetId="90" state="visible" r:id="rId90"/>
    <sheet xmlns:r="http://schemas.openxmlformats.org/officeDocument/2006/relationships" name="Note 12 - Common stock warran91" sheetId="91" state="visible" r:id="rId91"/>
    <sheet xmlns:r="http://schemas.openxmlformats.org/officeDocument/2006/relationships" name="Note 14 - Stockholders' Equity " sheetId="92" state="visible" r:id="rId92"/>
    <sheet xmlns:r="http://schemas.openxmlformats.org/officeDocument/2006/relationships" name="Note 15 - Lease Commitments_ 93" sheetId="93" state="visible" r:id="rId93"/>
    <sheet xmlns:r="http://schemas.openxmlformats.org/officeDocument/2006/relationships" name="Note 16 - Income Tax_ Schedul94" sheetId="94" state="visible" r:id="rId94"/>
    <sheet xmlns:r="http://schemas.openxmlformats.org/officeDocument/2006/relationships" name="Note 16 - Income Tax_ Schedul95" sheetId="95" state="visible" r:id="rId95"/>
    <sheet xmlns:r="http://schemas.openxmlformats.org/officeDocument/2006/relationships" name="Note 16 - Income Tax_ Schedul96" sheetId="96" state="visible" r:id="rId96"/>
    <sheet xmlns:r="http://schemas.openxmlformats.org/officeDocument/2006/relationships" name="Note 17 - Long Term Debt and 97" sheetId="97" state="visible" r:id="rId97"/>
    <sheet xmlns:r="http://schemas.openxmlformats.org/officeDocument/2006/relationships" name="Note 18 - Accrued salary, acc98" sheetId="98" state="visible" r:id="rId98"/>
    <sheet xmlns:r="http://schemas.openxmlformats.org/officeDocument/2006/relationships" name="Note 22 - Liquidity Agreement99" sheetId="99" state="visible" r:id="rId99"/>
    <sheet xmlns:r="http://schemas.openxmlformats.org/officeDocument/2006/relationships" name="Note 22 - Liquidity Agreemen100" sheetId="100" state="visible" r:id="rId100"/>
    <sheet xmlns:r="http://schemas.openxmlformats.org/officeDocument/2006/relationships" name="Note 24 - Segment Informatio101" sheetId="101" state="visible" r:id="rId101"/>
    <sheet xmlns:r="http://schemas.openxmlformats.org/officeDocument/2006/relationships" name="Note 24 - Segment Informatio102" sheetId="102" state="visible" r:id="rId102"/>
    <sheet xmlns:r="http://schemas.openxmlformats.org/officeDocument/2006/relationships" name="Note 25 - Accumulated other 103" sheetId="103" state="visible" r:id="rId103"/>
    <sheet xmlns:r="http://schemas.openxmlformats.org/officeDocument/2006/relationships" name="Note 26 - Subsequent Events (De" sheetId="104" state="visible" r:id="rId104"/>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7</t>
  </si>
  <si>
    <t>Mar. 15, 2018</t>
  </si>
  <si>
    <t>Jun. 30, 2017</t>
  </si>
  <si>
    <t>Details</t>
  </si>
  <si>
    <t>Registrant Name</t>
  </si>
  <si>
    <t>Mentor Capital, Inc.</t>
  </si>
  <si>
    <t>Registrant CIK</t>
  </si>
  <si>
    <t>SEC Form</t>
  </si>
  <si>
    <t>10-K</t>
  </si>
  <si>
    <t>Period End date</t>
  </si>
  <si>
    <t>Dec. 31,
		2017</t>
  </si>
  <si>
    <t>Fiscal Year End</t>
  </si>
  <si>
    <t>--12-31</t>
  </si>
  <si>
    <t>Trading Symbol</t>
  </si>
  <si>
    <t>mntr</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Delaware</t>
  </si>
  <si>
    <t>Entity Address, Address Line One</t>
  </si>
  <si>
    <t>511 Fourteenth Street, Suite A-2, A-4, A-6</t>
  </si>
  <si>
    <t>Entity Address, City or Town</t>
  </si>
  <si>
    <t>Ramona</t>
  </si>
  <si>
    <t>Entity Address, State or Province</t>
  </si>
  <si>
    <t>CA</t>
  </si>
  <si>
    <t>Entity Address, Postal Zip Code</t>
  </si>
  <si>
    <t>City Area Code</t>
  </si>
  <si>
    <t>Local Phone Number</t>
  </si>
  <si>
    <t>788-4700</t>
  </si>
  <si>
    <t>Consolidated Balance Sheets - USD ($)</t>
  </si>
  <si>
    <t>Dec. 31, 2016</t>
  </si>
  <si>
    <t>Current assets</t>
  </si>
  <si>
    <t>Cash and cash equivalents</t>
  </si>
  <si>
    <t>Cash in attorney trust accounts</t>
  </si>
  <si>
    <t>Receivable - Bhang Corporation, current portion</t>
  </si>
  <si>
    <t>Accounts receivable, net</t>
  </si>
  <si>
    <t>Prepaid expenses and other current assets</t>
  </si>
  <si>
    <t>Investment in accounts receivable, current portion</t>
  </si>
  <si>
    <t>Investment in securities, at fair value</t>
  </si>
  <si>
    <t>Notes receivable, current portion</t>
  </si>
  <si>
    <t>Convertible notes receivable, current portion</t>
  </si>
  <si>
    <t>Employee advances</t>
  </si>
  <si>
    <t>Total current assets</t>
  </si>
  <si>
    <t>Property and equipment</t>
  </si>
  <si>
    <t>Accumulated depreciation and amortization</t>
  </si>
  <si>
    <t>Property and equipment, net</t>
  </si>
  <si>
    <t>Other assets</t>
  </si>
  <si>
    <t>Investment in account receivable, net of discount and current portion</t>
  </si>
  <si>
    <t>Receivable - Bhang Corporation, net of current portion</t>
  </si>
  <si>
    <t>Convertible notes receivable, net of current portion</t>
  </si>
  <si>
    <t>Notes receivable, net of current portion</t>
  </si>
  <si>
    <t>Contractual interest in legal recovery</t>
  </si>
  <si>
    <t>Deposits</t>
  </si>
  <si>
    <t>Long term investments</t>
  </si>
  <si>
    <t>Goodwill</t>
  </si>
  <si>
    <t>Total other assets</t>
  </si>
  <si>
    <t>Total assets</t>
  </si>
  <si>
    <t>Current liabilities</t>
  </si>
  <si>
    <t>Accounts payable</t>
  </si>
  <si>
    <t>Accrued expenses</t>
  </si>
  <si>
    <t>Current portion of long term debt</t>
  </si>
  <si>
    <t>Total current liabilities</t>
  </si>
  <si>
    <t>Long-term liabilities</t>
  </si>
  <si>
    <t>Accrued salary, retirement and incentive fee - related party</t>
  </si>
  <si>
    <t>Long term debt, net of current portion</t>
  </si>
  <si>
    <t>Total long-term liabilities</t>
  </si>
  <si>
    <t>Total liabilities</t>
  </si>
  <si>
    <t>Commitments and Contingencies</t>
  </si>
  <si>
    <t>Shareholders' equity</t>
  </si>
  <si>
    <t>Preferred Stock, Value, Issued</t>
  </si>
  <si>
    <t>Common Stock, Value, Issued</t>
  </si>
  <si>
    <t>Additional paid in capital</t>
  </si>
  <si>
    <t>Accumulated deficit</t>
  </si>
  <si>
    <t>Accumulated other comprehensive income (loss), net of tax</t>
  </si>
  <si>
    <t>Non-controlling interest</t>
  </si>
  <si>
    <t>Total shareholders' equity</t>
  </si>
  <si>
    <t>Total liabilities and shareholders' equit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Income Statements - USD ($)</t>
  </si>
  <si>
    <t>Revenue</t>
  </si>
  <si>
    <t>Service fees</t>
  </si>
  <si>
    <t>Consulting revenue</t>
  </si>
  <si>
    <t>Webcast revenue</t>
  </si>
  <si>
    <t>Other revenue</t>
  </si>
  <si>
    <t>Total revenue</t>
  </si>
  <si>
    <t>Cost of sales</t>
  </si>
  <si>
    <t>Gross profit</t>
  </si>
  <si>
    <t>Selling, general and administrative expenses</t>
  </si>
  <si>
    <t>Operating income (loss)</t>
  </si>
  <si>
    <t>Other income and (expense)</t>
  </si>
  <si>
    <t>Interest income</t>
  </si>
  <si>
    <t>Interest Expense</t>
  </si>
  <si>
    <t>Gain (loss) on investments</t>
  </si>
  <si>
    <t>Gain (loss) on equipment disposal</t>
  </si>
  <si>
    <t>Other income (expense)</t>
  </si>
  <si>
    <t>Total other income and (expense)</t>
  </si>
  <si>
    <t>Income (loss) before provision for income taxes</t>
  </si>
  <si>
    <t>Provision for income taxes</t>
  </si>
  <si>
    <t>Net Income (Loss)</t>
  </si>
  <si>
    <t>Gain (loss) attributable to non-controlling interest</t>
  </si>
  <si>
    <t>Basic and diluted</t>
  </si>
  <si>
    <t>Consolidated Statement of Comprehensive Income - USD ($)</t>
  </si>
  <si>
    <t>Other comprehensive income (loss):</t>
  </si>
  <si>
    <t>Unrealized gain (loss) on available-for-sale securities, net of tax</t>
  </si>
  <si>
    <t>Net losses reclassified from AOCI to net income</t>
  </si>
  <si>
    <t>Comprehensive income</t>
  </si>
  <si>
    <t>Consolidated Statements of Shareholders' Equity/Deficit - USD ($)</t>
  </si>
  <si>
    <t>Common Stock</t>
  </si>
  <si>
    <t>Additional Paid-in Capital</t>
  </si>
  <si>
    <t>Retained Earnings</t>
  </si>
  <si>
    <t>Accumulated Other Comprehensive Income</t>
  </si>
  <si>
    <t>Total</t>
  </si>
  <si>
    <t>Noncontrolling Interest</t>
  </si>
  <si>
    <t>Equity Balance, Starting at Dec. 31, 2015</t>
  </si>
  <si>
    <t>Shares Outstanding, Starting at Dec. 31, 2015</t>
  </si>
  <si>
    <t>Stock Issued During Period, Value, Conversion of Convertible Securities, Net of Adjustments</t>
  </si>
  <si>
    <t>Stock Issued During Period, Shares, Conversion of Convertible Securities</t>
  </si>
  <si>
    <t>Stock Issued During Period, Value, New Issues</t>
  </si>
  <si>
    <t>Stock Issued During Period, Shares, New Issues</t>
  </si>
  <si>
    <t>Other comprehensive income, net of tax</t>
  </si>
  <si>
    <t>Non-controlling distribution</t>
  </si>
  <si>
    <t>Shares Outstanding, Ending at Dec. 31, 2016</t>
  </si>
  <si>
    <t>Equity Balance, Ending at Dec. 31, 2016</t>
  </si>
  <si>
    <t>Purchase of contractual interest in legal recovery for common stock, Amount</t>
  </si>
  <si>
    <t>Purchase of contractual interest in legal recovery for common stock, Shares</t>
  </si>
  <si>
    <t>April 28, 2017 purchase of contractual interest in legal recovery for stock</t>
  </si>
  <si>
    <t>Other comprehensive income (loss), net of tax</t>
  </si>
  <si>
    <t>Shares Outstanding, Ending at Dec. 31, 2017</t>
  </si>
  <si>
    <t>Equity Balance, Ending at Dec. 31, 2017</t>
  </si>
  <si>
    <t>Consolidated Statements of Cash Flows - USD ($)</t>
  </si>
  <si>
    <t>CASH FLOWS FROM OPERATING ACTIVITIES:</t>
  </si>
  <si>
    <t>cash provided by (used by) operating activities:</t>
  </si>
  <si>
    <t>Depreciation and amortization</t>
  </si>
  <si>
    <t>Bad debt expense</t>
  </si>
  <si>
    <t>Amortization of discount on investment in account receivable</t>
  </si>
  <si>
    <t>Loss on disposal of Investor Webcast, LLC assets &amp; liabilities</t>
  </si>
  <si>
    <t>Gain on equipment disposal</t>
  </si>
  <si>
    <t>Investment interest income</t>
  </si>
  <si>
    <t>Investment loss</t>
  </si>
  <si>
    <t>Decrease (increase) in operating assets</t>
  </si>
  <si>
    <t>Cash in attorney trust account</t>
  </si>
  <si>
    <t>Accounts receivable - trade</t>
  </si>
  <si>
    <t>Receivable - Bhang Corporation</t>
  </si>
  <si>
    <t>Increase (decrease) in operating liabilities</t>
  </si>
  <si>
    <t>Deferred revenue</t>
  </si>
  <si>
    <t>Accrued salary, retirement and benefits - related party</t>
  </si>
  <si>
    <t>Net cash provided by (used by) operating activities</t>
  </si>
  <si>
    <t>CASH FLOWS FROM INVESTING ACTIVITIES:</t>
  </si>
  <si>
    <t>Securities purchased</t>
  </si>
  <si>
    <t>Proceeds from securities sold</t>
  </si>
  <si>
    <t>Cash paid at Investor Webcast disposition</t>
  </si>
  <si>
    <t>Advances on notes receivable</t>
  </si>
  <si>
    <t>Payments received on note receivable</t>
  </si>
  <si>
    <t>Advances on convertible notes receivable</t>
  </si>
  <si>
    <t>Payments received on convertible notes receivable</t>
  </si>
  <si>
    <t>Purchases of property and equipment</t>
  </si>
  <si>
    <t>Proceeds from sale of property and equipment</t>
  </si>
  <si>
    <t>Receipt of investment in receivable</t>
  </si>
  <si>
    <t>Net cash provided by (used by) investing activities</t>
  </si>
  <si>
    <t>CASH FLOWS FROM FINANCING ACTIVITIES:</t>
  </si>
  <si>
    <t>Warrants converted to common stock, net of costs</t>
  </si>
  <si>
    <t>Proceeds from private placement of unregistered common stock</t>
  </si>
  <si>
    <t>Short term loan from related parties</t>
  </si>
  <si>
    <t>Repayment on short term loan from related parties</t>
  </si>
  <si>
    <t>Borrowing (payment) on line of credit</t>
  </si>
  <si>
    <t>Proceeds from long-term debt</t>
  </si>
  <si>
    <t>Payments on long-term debt</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t>
  </si>
  <si>
    <t>increased liability to shareholder</t>
  </si>
  <si>
    <t>Contractual interest in legal recovery purchased through issuance of 288,890 shares of restricted common stock in private offerings</t>
  </si>
  <si>
    <t>Other non-cash settlement of account payable</t>
  </si>
  <si>
    <t>Assignment of current portion of investment in accounts receivable</t>
  </si>
  <si>
    <t>Assignment of note receivable</t>
  </si>
  <si>
    <t>Non-cash settlement of accounts payable</t>
  </si>
  <si>
    <t>Note 1 - Nature Of Operations</t>
  </si>
  <si>
    <t>Notes</t>
  </si>
  <si>
    <t xml:space="preserve">Note 1 - Nature of operations Corporate Structure Overview Mentor Capital, Inc. (Mentor or the Company), reincorporated under the laws of the State of Delaware in late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The Company relocated to San Diego, California and contracted to provide financial assistance and investment into small businesses. On May 22, 2015, a corporation, named Mentor Capital, Inc. (Mentor Delaware) was incorporated under the laws of the State of Delaware. A shareholder approved merger between Mentor and Mentor Delaware was approved by the California and Delaware Secretaries of State, and became effective September 24, 2015, thereby establishing Mentor as a Delaware corporation. Since the September 2008, name change back to Mentor Capital, Inc., the Companys Common Stock has traded publicly under the trading symbol OTCQB: MNTR. In 2009, the Company began focusing its investing activities in leading edge cancer companies. In 2012, in response to government limitations on reimbursement for highly technical and expensive cancer treatments and a resulting business decline in the cancer development sector, the Company decided to exit that space. In the summer of 2013 the Company was asked to consider investing in a medical marijuana related project with a cancer focus. On August 29, 2013, the Company decided to divest of its cancer assets and focus future investments in the cannabis and medical marijuana sector. Mentor has a 51% interest in Waste Consolidators, Inc. (WCI). WCI was incorporated in Colorado in 1999 and operates in Arizona and Texas. It is a legacy investment which was acquired prior to the Companys current focus on the cannabis sector and is included in the consolidated financial statements presented. On February 28, 2014, the Company entered into an agreement to purchase 60% of the outstanding shares of Bhang Corporation, formerly known as Bhang Chocolate Company, Inc. (Bhang), which was ultimately rescinded. Following arbitration, on December 29, 2016, Mentor obtained a judgment against Bhang in the United States District Court for the Northern District of California. The judgment is comprised of $1,500,000 invested by Mentor into Bhang plus pre-judgment interest in the amount of $421,535. The judgment also accrued post-judgment interests at the rate of 10% from December 29, 2016 through November 20, 2017, when the parties agreed to stipulated payment terms. The judgment was paid in full in January 2018, see Notes 5 and 26. The receivable from Bhang at December 31, 2017 includes $1,500,000 of principal plus accrued interest of $540,521 and reimbursed costs of $5,147, less $58,569 interest due to two Bhang shareholders for shares of Mentor Common Stock which were returned to the Company in January 2018 per the stipulated agreement. Mentor accounted for the return of Common Stock held by the Bhang shareholders at the time the stock was received in January 2018. The Receivable from Bhang Chocolate Company at December 31, 2016 was reported as other assets and did not include interest receivable, which was fully reserved pending the outcome of the Companys collection process. On April 20, 2015, the Company acquired 100% of the assets of a Georgia sole proprietorship, dba Investor Webcast, valued at $469,611 in exchange for 4,696 to-be-created Series B convertible preferred shares of Mentor. On May 7, 2015, Mentor formed a Delaware limited liability company subsidiary, Investor Webcast, LLC (CAST), to hold the purchased assets. Revenue was lower than anticipated for CAST and on March 1, 2016, the Company entered into a Mutual Termination Agreement and General Release in which the certain Investor Webcast  Mentor Capital Cannabis Owners Public Liquidity Agreement effective April 20, 2015 and the Convertible Security Agreement between Mentor and the prior owner of the CAST assets were cancelled and terminated, resulting in a disposition of CAST assets and liabilities by the Company. The prior owner of the CAST assets received assets valued at $7,408, assumed liabilities of $17,587 and received $500 in cash. Mentor forgave an intercompany note receivable from CAST of $23,225, direct intercompany charges of $10,284, and $17,043 of intercompany overhead receivable from CAST. Two prior employees were also paid $50 each. CAST was formally dissolved on June 2, 2016. On April 18, 2016, the Company formed Mentor IP, LLC (MCIP), a South Dakota limited liability company and wholly owned subsidiary of Mentor. MCIP was formed to invest in intellectual property and specifically to hold the investment in patent interests obtained on April 4, 2016 when Mentor Capital, Inc. entered into an agreement with R. Larson and Larson Capital (Larson) to seek and secure the benefits of mutual effort directed toward the capture of license fees from domestic and foreign THC and CBD cannabis vape patents. See Note 20. On April 13, 2017, Mentor entered into an agreement to provide $40,000 of funding to offset costs of the application of cannabis oil in a glaucoma study conducted by and otherwise paid for by Dr. Robert M. Mandelkorn, MD. Mentor, doing business as GlauCanna, will hold an 80% interest in any commercial opportunities that result from the study. Dr. Mandelkorn will hold the remaining 20%. On June 30, 2017, the Company converted its original $100,000 convertible promissory note to Electrum Capital Partners, LLC (Electrum) plus accrued and unpaid interest of $7,772 into an equity interest in Electrum, at a conversion price of $19 per interest, for 5,672 membership interests, representing approximately 4.51% interest in Electrum at December 31, 2017. The investment in Electrum is reported in the consolidated balance sheets as a minority investment at cost of $107,772 at December 31, 2017, see Note 11. Prior to conversion, the convertible note receivable was reported in the consolidated balance sheets as a $100,000 convertible note receivable with accrued interest of $6,874 at December 31, 2016, see Notes 8. On April 28, 2017 the Company invested a second $100,000 in Electrum (Note II) as a convertible note with interest at 10% compounded monthly, with monthly payments of principal and interest of $2,290 beginning June 12, 2017 and maturing May 12, 2022 or until the Company requests that the principal and unpaid interest be converted into an equity investment in Electrum, based upon a fixed equity conversion rate of $164 per interest. The outstanding balance on Note II at December 31, 2017 was $94,806, see Note 8. On September 19, 2017, the Company formed Mentor Partner I, LLC (Partner I), a California limited liability company as a wholly owned subsidiary of Mentor for the purpose of cannabis-focused investing. For the period of inception to December 31, 2017 there were no operations. Subsequent to December 31, 2017, Mentor contributed $800,000 of capital to Partner I to facilitate the purchase of manufacturing equipment to be leased from Partner I by G FarmaLabs Limited (G Farma) under a Master Equipment Lease Agreement dated January 16, 2018, see Note 26. Subsequent to December 31, 2017, on February 1, 2018, the Company formed Mentor Partner II, LLC (Partner II), a California limited liability company as a wholly owned subsidiary of Mentor for the purpose of cannabis-focused investing. On February 8, 2018, Mentor contributed $400,000 to Partner II to facilitate the purchase of manufacturing equipment to be leased from Partner II by Pueblo West Organics, LLC under a Master Equipment Lease Agreement dated February 11, 2018, see Note 26. </t>
  </si>
  <si>
    <t>Note 2 - Summary of significant accounting policies</t>
  </si>
  <si>
    <t>Note 2 - Summary of significant accounting policies Basis of presentation The accompanying consolidated financial statements and related notes include the activity of majority owned subsidiaries of 51% or more. The consolidated financial statements have been prepared in accordance with accounting principles generally accepted in the United States of America (GAAP). Significant intercompany balances and transactions have been eliminated in consolidation. Certain prior year amounts have been reclassified to conform to current year presentation. 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 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December 31, 2017 and 2016. Cash in attorney trust account The Company had $314,536 and $0 in two attorney trust accounts at December 31, 2017 and 2016, respectively. The balances may be withdrawn at the option of the Company and do not bear interest. Accounts receivable Accounts receivable consist of trade accounts arising in the normal course of business and are classified as current assets and carried at original invoice amounts less an estimate for doubtful receivables based on a review of outstanding balances on a month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7 and 2016, the Company has recorded an allowance in the amount of $73,105 and $33,837, respectively. Convertible notes receivable The convertible note receivable from Electrum Partners, LLC (Electrum) was recorded at the principal face amount of $100,000 plus accrued interest of $6,874 at December 31, 2016. The note bore interest at 10% per annum and would have matured March 12, 2022. The note called for monthly interest payments of $898 through March 12, 2017 after which monthly payments of principal and interest would be $2,290 until the note was paid full. On April 28, 2017, an addendum to the convertible note provided for continued monthly interest payments of $898 until such time as the Company requested commencement of principal and interest of $2,290 per month. Effective June 30, 2017, the Company elected to convert the note plus accrued interest of $7,772 into equity in Electrum at a conversion price of $19 per interest. The conversion resulted in an ownership of 5,672 membership interests, representing an approximately 4.51% interest in Electrum as of December 31, 2017. On April 28, 2017, the Company entered into an Addendum to Convertible Note and Purchase Option Agreement (Addendum) with Electrum. Under the Addendum, the Company invested an additional $100,000 in Electrum by purchase of a second promissory note in principal face amount of $100,000 (Note II) from Electrum with interest at 10% per annum compounded monthly. Note II is recorded at the principal face amount plus accrued interest of $0 at September 30, 2017. Note II requires monthly principal and interest payments of $2,290 to the Company beginning June 12, 2017, until fully repaid on May 12, 2022 or until the Company requests that the residual principal and unpaid interest be converted into an equity investment in Electrum, based upon a fixed equity conversion rate of $164 per interest. The note is collateralized by cannabis equity securities owned by Electrum. The Company has convertible notes receivable from NeuCourt, Inc. that are recorded at the principal face amount of $50,000 and $25,000 plus accrued interest of $1,565 and $181 at December 31, 2017 and 2016, respectively. The notes bear 5% interest with $25,000 face amount maturing on November 8, 2018 and $25,000 maturing on October 25, 2019.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42,666 Conversion Shares at December 31, 2017.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Investments Available-for-sale investment securities consist of readily marketable debt and equity securities. Unrealized gains or losses are generally recorded in other comprehensive income.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Long-lived assets impairment assessment In accordance with the FASB Accounting Standards Codification (ASC) 350, we regularly review the carrying value of intangible and other long-lived assets for the existence of facts or circumstances, both internally and externally, that suggest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other long-lived assets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 Investment in account receivable, net of discount On April 10, 2015, the Company entered into an exchange agreement whereby the Company received an investment in account receivable with installment payments of $117,000 per year through 2026. The investment is stated at face value, net of unamortized purchase discount. The discount is amortized to interest income over the term of the exchange agreement. Property and equipment Property and equipment is recorded at cost less accumulated depreciation. Depreciation is computed on the straight-line and declining balance methods over the estimated useful lives of various classes of property. The estimated lives of the property and equipment are generally as follows: computer equipment, three to five years; furniture and equipment, seven years, vehicles and trailers, five years. Expenditures for renewals and betterments are capitalized and maintenance and repairs are charged to expense. Gains and losses from the retirement or disposition of property and equipment are included in operations in the period incurred. Goodwill Goodwill of $1,324,142 was derived from consolidating WCI effective January 1, 2014 and $102,040 of goodwill related to the 1999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17 and December 31, 2016. Revenue recognition The Company recognizes revenue in accordance with ASC 605 Revenue Recognition. The Company records revenue under each contract once persuasive evidence of an agreement exists, delivery has occurred, or services have been rendered, the fee is fixed or determinable and collectability is reasonably assured. Service fees are generated by WCI for monthly services performed to reduce customers operating costs. Service fees are invoiced and recognized as revenue in the month services are performed. Consulting revenue is recognized at the time the related services are provided as specified in the related consulting agreements. Basic and diluted income (loss) per common share We compute net loss per share in accordance with ASC 260, Earnings per Share. Under the provisions of ASC 260, basic net loss per share includes no dilution and is computed by dividing the net loss available to common stockholders for the period by the weighted average number of shares of Common Stock outstanding during the period. Diluted net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approximately 7,400,000 and 8,900,000 as of December 31, 2017 and 2016, respectively. There were 0 and 4,500 potentially dilutive shares outstanding at December 31, 2017 and 2016, respectively.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years ended December 31, 2017 and 2016, nor were any interest or penalties accrued as of December 31, 2017 and 2016. To the extent the Company may accrue interest and penalties, it elects to recognize accrued interest and penalties related to unrecognized tax benefits as a component of income tax expense. Advertising and promotion The Company expenses advertising and promotion costs as incurred. Advertising and promotion costs were $48,809 and $17,534 for the years ended December 31, 2017 and 2016, respectively. Fair value measurements The Company adopted ASC 820 which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is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Recent Accounting Standard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In May 2014 the FASB issued guidance on revenue from contracts with customers, which implements a five-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8,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Note 3 - Cash in attorney trust accounts</t>
  </si>
  <si>
    <t>Note 3  Cash in attorney trust accounts At December 31, 2017 and 2016, the Company has $314,536 and $0 held in attorney trust accounts. The accounts do not bear interest and the Company may withdraw funds any time at its discretion.</t>
  </si>
  <si>
    <t>Note 4 - Prepaid expenses and other assets</t>
  </si>
  <si>
    <t>Note 4  Prepaid expenses and other assets Prepaid expenses and other assets consist of the following at December 31, 2017 and 2016: 2017 2016 Prepaid insurance $ 5,005 $ 3,784 Prepaid Legal 12,000 - Other prepaid costs 27,107 39,079 $ 44,112 $ 42,863</t>
  </si>
  <si>
    <t>Note 5 - Bhang Corporation (formerly known as Bhang Chocolate Company, Inc.) and Judgment</t>
  </si>
  <si>
    <t>Note 5  Bhang Corporation (formerly known as Bhang Chocolate Company, Inc.) and Judgment The Company entered into an agreement with Bhang Chocolate Company, Inc., the predecessor in interest to Bhang Corporation (together Bhang), effective February 28, 2014. As part of that agreement, which was ultimately rescinded, Mentor delivered $1,500,000 to Bhang which Bhang refused to return following rescission of the agreement. Following arbitration of the dispute, on December 29, 2016, Mentor obtained a judgment in the amount of $1,921,534 against Bhang Corporation and its predecessor in interest, Bhang Chocolate Company, Inc., in the United States District Court for the Northern District of California. The judgment accrued interest at the rate of 10% from December 29, 2016 until November 20, 2017, when the parties stipulated to payment terms. On January 23, 2018, the Company received a net payment of $1,758,949 in satisfaction of the judgment and 117,000 shares of Mentor common stock, originally sold to two Bhang shareholders, were returned to Mentor in exchange for a payment of $286,719, which was offset from the accrued judgment of $2,045,668, see Note 26. Receipt of Common Stock returned by the Bhang shareholders is accounted for as a reduction of outstanding Common Stock and reduction to the Receivable from Bhang Chocolate Company by the original purchase price of $228,150 upon their receipt by Mentor in January 2018, see Note 26. The Company collected and recognized $55,585 of interest income in the quarter ended September 30, 2017. In the fourth quarter of 2017, at the time the parties stipulated to payment terms, $540,521 of interest income was recognized on the judgement. At December 31, 2016, accrued interest was fully reserved pending the Companys ability to collect on the judgement. The receivable and accrued interest consists of the following at December 31, 2017 and 2016: 2017 2016 Receivable from Bhang Chocolate Company $ 1,500,000 $ 1,500,000 Accrued interest 540,521 422,588 Reimbursed costs 5,147 - Sub-total 2,045,668 1,922,588 Reserve pending collection efforts - (422,588) Interest payable to Bhang owners (58,569) - Receivable from Bhang Chocolate Company 1,987,099 1,500,000 Current portion (1,987,099) - Long term portion $ - $ 1,500,000</t>
  </si>
  <si>
    <t>Note 6 - Investment in account receivable</t>
  </si>
  <si>
    <t xml:space="preserve">Note 6  Investment in account receivable On April 10, 2015, the Company entered into an exchange agreement whereby the Company received an investment in an account receivable with installment payments of $117,000 per year for 11 years totaling $1,287,000 in exchange for 757,059 shares of Mentor Common Stock obtained through exercise of Series D warrants at $1.60 per share. The Counterparty to the exchange agreement could have elected to partially rescind the exchange at any time after June 1, 2017 and ending on the earlier of (i) December 1, 2017, and (ii) two weeks following the date on which the Counterparty receives notice from Mentor that Mentors warrant holders have been notified that they have approximately 30 days left to exercise Mentor warrants. The partial rescission election terms required return of all or part of 313,820 of the Mentor shares exchanged for all or part of the installment payments due in or around January of each of 2018, 2019, 2020 and 2021. In May 2017, the 313,820 shares were deposited into a brokerage account resulting in termination of the partial rescission option. The Company valued the transaction based on the market value of Company common shares exchanged in the transaction, resulting in a 17.87% discount from the face value of the account receivable. The discount is being amortized monthly to interest over the 11 year term of the agreement. The investment in account receivable is supported by an exchange agreement and consisted of the following at December 31, 2017 and 2016: 2017 2016 Face value $ 1,053,000 $ 1,053,000 Unamortized discount (479,638) (571,013) Net balance 573,362 481,987 Current portion * (117,000) - Long term portion $ 456,362 $ 481,987 * The 2016 installment receivable was exchanged with a third party as payment for service on December 13, 2016 and therefore there is no current balance due at December 31, 2016. For the years ended December 31, 2017 and 2016, $91,375 and $103,413 of discount amortization is included in interest income. </t>
  </si>
  <si>
    <t>Note 7 - Property and Equipment</t>
  </si>
  <si>
    <t xml:space="preserve">Note 7 - Property and equipment Property and equipment is comprised of the following at December 31, 2017 and 2016: 2017 2016 Computers $ 29,958 $ 22,251 Furniture and fixtures 24,406 23,043 Machinery and vehicles 148,928 169,740 203,292 215,034 Accumulated depreciation and amortization (162,563) (178,482) Net Property and equipment $ 40,729 $ 36,552 Depreciation and amortization expense was $15,706 and $25,762 for the years ended December 31, 2017 and 2016, respectively. </t>
  </si>
  <si>
    <t>Note 8 - Convertible notes receivable</t>
  </si>
  <si>
    <t xml:space="preserve">Note 8  Convertible notes receivable Convertible notes receivable consists of the following at December 31, 2017 and 2016: 2017 2016 March 12, 2014 Electrum convertible note receivable including accrued interest of $0 and $6,874, respectively. The note bore interest at 10% per annum, compounded until maturity or until converted to shares of equity in Electrum. From October 12, 2015 to March 12, 2017 interest only payments were required; and from March 12, 2017 through March 12, 2022 payments of principal and interest in the amount of $2,289.83 were required. Effective June 30, 2017, the Company elected to convert the note plus accrued interest of $7,772 into equity in Electrum. * $ - $ 106,874 April 28, 2017 Electrum convertible note receivable bearing interest at 10% and maturing May 12, 2022, with monthly principal and interest payments of $2,290 beginning June 12, 2017. The Company may request that any residual principal and unpaid interest be converted into an equity investment in Electrum based upon a fixed equity conversion rate of $164 per interest. The note is collateralized by cannabis equity securities owned by Electrum. 90,731 - NeuCourt, Inc. convertible note receivable including accrued interest of $1,430 and $182 at December 31, 2017 and 2016. The note bears interest at 5% per annum and matures November 8, 2018.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26,430 25,181 NeuCourt, Inc. convertible note receivable including accrued interest of $135 and $0 at December 31, 2017 and 2016.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25,135 - Total convertible notes receivable 142,296 132,055 Less current portion (43,628) (12,951) Long term portion $ 98,668 $ 119,104 * The conversion price is the Electrum Partners, LLC note balance plus any accrued interest at conversion date. The conversion percentage is (conversion price divided by (conversion price plus $1.9 million)). ** 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each Note would today convert into 121,333 Conversion Shares. In the event of a Corporate Transaction prior to repayment or conversion of the Note, the Company shall receive back two times its investment, plus all accrued unpaid interest. </t>
  </si>
  <si>
    <t>Note 9 - Note purchase agreement and consulting agreement with G FarmaLabs Limited</t>
  </si>
  <si>
    <t>Note 9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500,000, both of which bear interest at 7.42% per annum, with monthly payments beginning on April 15, 2017, and mature on April 15, 2022. The first promissory note in the amount of $120,000 is for the purchase of real estate, which was to be secured by a deed of trust on real property and requires monthly payments of $1,107 beginning April 15, 2017 with a balloon payment of approximately $94,164 at maturity. Should no property be selected to secure the real estate loan it will be converted to a working capital loan. The second promissory note in the amount of $380,000 was to be used for working capital and requires monthly payments of $3,505 with a balloon payment of approximately $298,185 at maturity. The two G Farma notes are secured by all property, real and personal, tangible or intangible of G Farma and are guaranteed by two majority shareholders of G Farma. The Company and G Farma have executed five addenda subsequent to the original agreement. Addendum II (the Addendum II) on April 28, 2017, in which Mentor invested an additional $100,000 in G Farma by increasing the aggregate principal face amount of the working capital note to $480,000 and increasing the monthly payments on the working capital note to $4,427 per month. The maturity date remained the same resulting in a total balloon payment of approximately $377,095 at maturity. Addendum II also provides that if the contemplated real estate transaction or a similar transaction is not consummated the real estate note will be consolidated into the working capital note with extension of the security pledges and guarantees. Addendum III (the Addendum III) on June 4, 2017, in which Mentor invested an additional $100,000 in G Farma by increasing the aggregate principal face amount of the working capital note to $580,000 and increasing the monthly payments on the working capital note to $5,350 per month. The maturity date remained the same resulting in a total balloon payment of approximately $456,877 at maturity. Addendum IV (the Addendum IV) on September 26, 2017, in which Mentor invested an additional $100,000 in G Farma by increasing the aggregate principal face amount of the of the working capital note to $680,000, resulting in payments of $6,272 per month beginning November 15, 2017. The maturity date remained the same resulting in a total balloon payment of approximately $538,372 at maturity. Addendum V (the Addendum V) on December 6, 2017, in which Mentor invested an additional $100,000 in G Farma by increasing the aggregate principal face amount of the of the working capital note to $780,000, resulting in payments of $8,301 per month beginning January 15, 2018. The maturity date remained the same resulting in a total balloon payment of approximately $620,708 at maturity. The G Farma notes are secured by all property, real and personal, tangible or intangible of G Farma and are guaranteed by a majority owner of G Farma. Addendum VI (the Addendum VI) was executed on January 17, 2018 subsequent to year-end, see Note 26. Associated with the Notes Purchase Agreement, on March 17, 2017, the Company and G Farma entered into a Rights Agreement which provides that G Farma will not register its stock in a public offering unless it either (i) obtains the written consent of the Company, or (ii) without the Companys written consent if G Farma issues to the Company shares of each class or series of G Farma stock then outstanding equal to 1.5% of each such number of shares, calculated on a full dilution full conversion basis. Each addendum has increased item (ii) resulting in a rate of 2.7% as of December 31, 2017 in Addendum V. This rate increased to 3.0% subsequent to year-end in Addendum VI. In addition, on March 17, 2017, the Company entered into a Consulting Agreement with G Farma whereby the Company will receive a monthly consulting fee in arears of $1,400 per month beginning April 15, 2017 and continuing until the later of (i) 12 months, and (ii) the date on which G Farma has paid in full all obligations under the Notes Purchase Agreement. This monthly consulting fee increased to $1,680 by Addendum II beginning with the May 15, 2017 payment, was not changed by Addendum III, increased to $1,960 by Addendum IV beginning with the November 15, 2017 payment, increased to $2,240 by Addendum V beginning with the January 15, 2018, and subsequent to year-end was increased to $2,520 by Addendum VI beginning on March 15, 2018. For the years ended December 31, 2017 and 2016, $15,400 and $0 of consulting fees from G Farma is included in revenue, respectively. Notes receivable from G Farma consists of the following at December 31, 2017: Real estate note $ 116,632 Working capital note 764,388 881,021 Less current portion (35,445) Long term portion of notes receivable $ 845,576</t>
  </si>
  <si>
    <t>Note 10 - Contractual interest in legal recovery</t>
  </si>
  <si>
    <t>Note 10 - Contractual interest in legal recovery On March 17, 2017, G Farma purchased 222,223 restricted shares of the Companys Common Stock in a private placement at a price of $2.25 per share, for an aggregate purchase price of $500,002. Pursuant to Addendum II entered into on April 28, 2017, G Farma purchased an additional 66,667 shares of the Companys Common Stock at $1.50 per share for a purchase price of $100,000. The combined total purchase of $600,002 is to be paid as follows: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t>
  </si>
  <si>
    <t>Note 11- Investments and Fair Value</t>
  </si>
  <si>
    <t>Note 11  Investments and fair value We account for our financial assets in accordance with ASC 820, Fair Value Measurement The fair value measurement disclosures are grouped into three levels based on valuation factor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 financial instruments categorization within the valuation hierarchy is based upon the lowest level of input that is significant to the fair value measurement. Level 1, Level 2 and Level 3 Assets are listed as following: Fair Value Measurement Using Unadjusted Quoted Market Prices Quoted Prices for Identical or Similar Assets in Active Markets Significant Unobservable Inputs Significant Unobservable Inputs (Level 1) (Level 2) (Level 3) (Level 3) Equity Securities Other Investment Contractual interest Legal Recovery Equity Funding Agreements Balance at December 31, 2015 $ 37,500 $ - $ - $ 55,943 Total gains or losses Included in earnings (or changes in net assets) (8,831) - - (20,000) Purchases, issuances, sales, and settlements Purchases - - - - Issuances - - - 50,000 Sales (28,669) - - - Settlements - - - (30,000) Balance at December 31, 2016 - - - 55,943 Total gains or losses Included in earnings (or changes in net assets) (128,623) - 600,002 - Purchases, issuances, sales, and settlements Purchases 1,071,902 - - 107,771 Issuances - - - - Sales (754,644) - - - Settlements - - - - Balance at December 31, 2017 $ 188,635 $ - $ 600,002 $ 163,714 The Companys investment securities are presented in available-for-sale investment securities. The amortized costs, gross unrealized holding gains and losses, and fair values of the Companys investment securities classified as available-for-sale at December 31, 2017 consists of the following: Type Amortized Costs Gross Unrealized Gains Gross Unrealized Losses Fair Values NASDAQ listed company stock $ 130,997 $ 1,013 $ - $ 132,010 OTCQB listed company stock 22,816 33,809 - 56,625 $ 153,813 $ 34,822 $ - $ 188,635 At December 31, 2016 there were no investment securities held by the Company. The portion of unrealized gains and losses for the period related to equity securities still held at December 31, 2017 and 2016 is calculated as follows: 2017 2016 Net gains and losses recognized during the period on equity securities $ (128,623) $ - Less: Net gains (losses) recognized during the period on equity securities sold during the period (163,445) - Unrealized gains and losses recognized during the reporting period on equity securities still held at the reporting date $ 34,822 $ -</t>
  </si>
  <si>
    <t>Note 12 - Common stock warrants</t>
  </si>
  <si>
    <t xml:space="preserve">Note 12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Each warrant is callable by the Company if the share price exceeds the exercise price by the lesser of $1 or 100%. The warrant holders have a minimum of 30 calendar days during which to exercise their warrants once they are called.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3. All such changes in the exercise price of warrants were provided for by the court in the Plan of Reorganization in order to provide a mechanism for all debtors to receive value even if they could not or did not exercise their warrant. Therefore, management believes that the act of lowering the exercise price is not a change from the original warrant grants and the Company has not recorded an accounting impact as the result of such change in exercise prices. All Series A and Series C warrants were exercised by December 31, 2014. Exercise prices in effect at January 1, 2015 through December 31, 2017 for Series B warrants were $0.11 and Series D warrants were $1.60. In 2009, the Company entered into an Investment Banking agreement with Network One Securities, LLC and a related Strategic Advisory Agreement with Lenox Hill Partners, LP with regard to a potential merger with a cancer development company. In conjunction with those related agreements, the Company issued 689,159 Series H ($7) Warrants, with a 30 year life. The warrants are subject to cashless exercise based upon the ten day trailing closing bid price preceding the exercise as interpreted by the Company. As of December 31, 2017 and 2016, the weighted average contractual life for all Mentor warrants was 20.5 and 21.5 years, respectively, and the weighted average outstanding warrant exercise price was $2.11 and $2.02 per share, respectively. During the years ended December 31, 2017 and 2016, a total of 1,544,883 and 4,503,346 warrants were exercised, respectively. There were no warrants issued during the years ended December 31, 2017 and 2016. The intrinsic value of outstanding warrants at December 31, 2017 and 2016 was $0 and $4,275, respectively. Subsequent to year end, on January 23, 2018, 117,000 shares of Mentors Common Stock purchased in 2014 through warrant exercises by two Bhang shareholders under an agreement that was ultimately rescinded, were returned to the Company (see Note 5) and the associated exercise of warrants was reversed with 98,456 Series B warrants and 29,544 Series D warrants reinstated. At this time the CEO was reallocated the 87,456 B warrants, and his D warrants were reduced by the same amount, see Notes 18 and 26. The following table summarizes Series B and Series D Common Stock warrants as of each period: Series B Series D B, D Total Warrants Outstanding at December 31, 2015 4,500 12,709,736 12,714,236 Issued - - - Exercised - (4,503,346) (4,503,346) Outstanding at December 31, 2016 4,500 8,206,390 8,210,890 Issued - - - Exercised (4,500) (1,540,383) (1,544,883) Outstanding at December 31, 2017 - 6,666,007 6,666,007 Series E, F, G and H warrants were issued for investment banking and advisory services during 2009. Series E, F and G warrants were exercised in 2014. The following table summarizes H warrants as of each period: Series H $7.00 exercise price Outstanding at December 31, 2015 689,159 Issued - Exercised - Outstanding at December 31, 2016 689,159 Issued - Exercised - Outstanding at December 31, 2017 689,159 On February 9, 2015, in accordance with Section 1145 of the United States Bankruptcy Code and the Companys Plan of Reorganization, the Company announced a minimum 30 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 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 party manipulation of share prices at month-end. The periodic partial redemptions will continue to be periodically recalculated and repeated until such unexercised warrants are exhausted or the partial redemption is otherwise temporarily suspended or truncated by the Company. Warrants redemptions from February 15, 2017 through December 31, 2017 were exercised at the full redemption price. The regular and 1% partial redemption authorization, which was recalculated and repeated according to the court formula, resulted in a combined average exercise price of $1.55 and $0.32 for the years ended December 31, 2017 and 2016, respectively. </t>
  </si>
  <si>
    <t>Note 13- Warrant Redemption Liability</t>
  </si>
  <si>
    <t>Note 13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at their last known address 30 days after the last warrant of a class is exercised, or earlier at the discretion of the Company. The Company has arranged for a service to process the redemption fees in offset to an equal amount of liability. In prior years the Series A and Series C redemption fees have been distributed through DTCC into holders brokerage accounts or directly to the holders and are no longer outstanding. On April 14, 2017, the remaining Series B warrants were exercised for 4,500 shares of Common Stock. The Company announced on April 17, 2017 that warrant holders to whom approximately 3,000,000 Series B Warrants were originally issued will receive the $0.10 per warrant redemption payment per the Plan. Payment of the Series B redemption fee was made by the Companys redemption service and funded personally by Chet Billingsley who has assumed liability for paying the warrant redemptions. For warrant holders who had deposited their Series B warrants with a broker their redemption payments were processed electronically on April 20, 2017 through the DTCC participant system. Payment to other Series B warrant holders who had presented their Series B warrants to the Company were mailed directly to the warrant holder by April 20, 2017. Once the Series D warrants have been fully redeemed and exercised the fees for the Series D warrant series will likewise be distributed. Chet Billingsley has agreed to assume liability for paying th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Mr. Billingsley from the Company which are sufficient to cover the redemption fee at December 31, 2017 and 2016.</t>
  </si>
  <si>
    <t>Note 14 - Stockholders' Equity</t>
  </si>
  <si>
    <t>Note 14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300,000 shares of its Common Stock (approximately 2% of the Companys common shares outstanding at that time). As of December 31, 2017 and 2016, 44,748 and 44,748 shares have been repurchased and retired, respectively. Preferred Stock Mentor has 5,000,000, $0.0001 par value, preferred shares authorized. No preferred shares are issued or outstanding.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are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each calendar quarter as follows: The per share Series Q Conversion Value shall be equal the quotient of the Core Q Holdings Asset Value divided by the number of issued and outstanding shares of Series Q Preferred Stock. Defined terms used in the Series Q Conversion Value shall bear the following meanings: 1)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and 2) "Core Q Holdings" shall consist of all proceeds received by the Company on sale of shares of Series Q Preferred Stock and all securities, acquisitions, and business acquired therewith by the Company which shall periodically, but at least once each calendar quarter, identify, update, account for and value, the assets that comprise the Core Q Holdings. The "Conversion Price" of the Series Q Preferred Stock shall be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t>
  </si>
  <si>
    <t>Note 15 - Lease Commitments</t>
  </si>
  <si>
    <t>Note 15 - Lease commitments Operating Leases Mentor currently rents approximately 2,000 square feet of office space under a one year lease in Ramona, California in San Diego County, expiring in July 2018. Rent expense for the years ended December 31, 2017 and 2016 were $30,240 and $28,400, respectively. WCI rents approximately 3,000 of office and warehouse space in Tempe, Arizona under an operating lease expiring in January 2018. Rent expense for the year ended December 31, 2017 and 2016 was $24,200 and $26,160, respectively. WCI leases vehicles under a master fleet management agreement with initial terms of 4 years expiring through July 2020. Vehicle lease expense of $173,853 and $123,567 is included in cost of sales in the consolidated income statement for the years ended December 31, 2016 and 2015, respectively. WCI has two small operating leases on office equipment entered into in 2015 with terms of 5 years expiring in 2020. The approximate remaining annual minimum lease payments under the non-cancelable operating leases existing as of December 31, 2017 with original or remaining terms over one year were as follows: Years ending December 31, Rental expense 2017 210,311 2018 158,758 2019 121,379 2020 72,769 $ 563,217</t>
  </si>
  <si>
    <t>Note 16 - Income Tax</t>
  </si>
  <si>
    <t>Note 16 - Income Tax In December 2017, the Tax Cuss and Jobs Act (the 2017 Tax Act) was enacted. The 2017 Tax Act includes a number of changes to existing U.S. tax laws that affect the Company, most notably a reduction of the top U.S. corporate income tax rate from 35% to 21% for tax years beginning after December 31, 2017. The 2017 Tax Act also provides for the acceleration of depreciation for certain assets placed in service after September 27, 2017 as well as prospective changes beginning in 2018, including additional limitations on the deductibility of executive compensation and interest. The Company and its subsidiary, WCI, are taxed as C-Corporations for federal income tax purposes. Mentor subsidiary LLCs were disregarded entities for income, therefore, MIP, Partner I, CAST, MCB and CCH taxable income or loss is reported by their respective shareholders. The provision (benefit) for income taxes for the years ended December 31, 2017 and 2016 consist of the following: 2017 2016 Current: Federal $ - $ - State 9,222 10,400 9,222 10,400 Deferred: Federal (632,800) 237,100 State 13,900 61,800 Change in valuation 618,900 (298,900) Total provision (benefit) $ 9,222 $ 10,400 The Company has net deferred tax assets resulting from a timing difference in recognition of depreciation and reserves for uncollectible accounts receivable and from net operating loss carryforwards. At December 31, 2017, the Company had approximately 6,260,000 of federal net operating loss carryforwards that begin expiring in 2032, $4,600,000 of California net operating loss carryforwards that begin expiring in 2022, and $1,630,000 of Arizona net operating loss carryforwards that begin expiring in 2027. The income tax provision (benefit) differs from the amount computed by applying the US federal statutory tax rate of 34% to net income (loss) before income taxes for the years ended December 31, 2017 and 2016 as a result of the following: 2017 2016 Net Income (Loss) before taxes $ (705,943) $ (843,341) US federal income tax rate 34% 34% Computed expected tax provision (benefit) (240,021) (286,736) Permanent differences and other 1,501 35,696 Change in valuation 238,520 251,040 Federal income tax provision $ - $ - The significant components of deferred income tax assets as of December 31, 2017 and 2016 after applying enacted corporate income tax rates are as follows: 2017 2016 Net Operating Losses carried forward $ 1,844,200 $ 2,249,800 Deferred officer bonus and other (9,500) 204,800 Valuation allowance (1,835,700) (2,454,600) $ - $ - The Company files income tax returns in the U.S. federal jurisdiction and various state and local jurisdictions. All tax years from 2013 to 2016 are subject to examination</t>
  </si>
  <si>
    <t>Note 17 - Long Term Debt and revolving line of credit</t>
  </si>
  <si>
    <t>Note 17 - Long term debt and revolving line of credit Long term debt Long term debt at December 31, 2017 and 2016 consists of the following: 2017 2016 Commercial credit agreement with Bond Street Servicing, LLC at 11.6% interest per annum, semi-monthly payments of $1,648, maturing October 16, 2019. Net of $2,390 and $3,723 loan service fee. $ 62,659 $ 91,488 Auto loan through Hyundai Motor Finance, interest at 2.99% per annum, monthly principle and interest payments of $878, maturing December 2018. - 6,004 Total notes payable 62,659 97,492 Less: Current maturities (33,854) (28,226) $ 28,805 $ 69,266 Commercial credit agreement with Bond Street Servicing, LLC WCI entered into a commercial credit agreement with Bond Street Servicing, LLC for proceeds of $100,000 which were used to pay off WCIs revolving line of credit with Bank of America. WCI was charged a $4,000 loan service fee which is being amortized as additional interest over the life of the loan on a straight line basis. The unamortized loan service fee balance was $2,390 and $3,723 at December 31, 2017 and 2016, respectively. Revolving line of credit WCI had a $75,000 unsecured revolving line of credit with Bank of America, with interest at the banks prime rate plus 3% due monthly. The line of credit matured on September 4, 2016 and was due November 4, 2016. On October 14, 2016, WCI paid the revolving line of credit in full.</t>
  </si>
  <si>
    <t>Note 18 - Accrued salary, accrued retirement and related party incentive fee</t>
  </si>
  <si>
    <t xml:space="preserve">Note 18 - Accrued salary, accrued retirement and related party incentive fee As of December 31, 2017 and 2016, the Company had an outstanding liability to its Chief Executive Officer ("CEO") as follows: 2017 2016 Accrued salaries and benefits $ 780,666 $ 759,701 Accrued incentive fee and bonus - 190,581 Accrued retirement and other benefits 465,744 457,079 Offset by shareholder advance (276,929) (368,983) $ 969,481 $ 1,038,378 The Company agreed to advance the CEO $944,000 against the accrued liabilities due him, in January 2014, to exercise additional warrants into shares to be used as collateral for a potential loan to the Company. The warrant exercise was a cashless transaction made solely for the benefit of the Company in its efforts to obtain financing. After the warrants were exercised in 2014, Mr. Billingsley deposited 100% of his shares owned, 5,000,486 shares, in an escrow which was to guarantee the potential loan. The loan turned out to be fraudulent and the shares remained in escrow until March 28, 2016, at which time Mr. Billingsleys shares were removed from escrow. In January 2014, the CEO, for the benefit of the Company, allowed two Bhang shareholders to act in his stead as designees and exercise 87,456 of his Series B warrants under the agreement described in Note 5 that was ultimately rescinded. [In exchange for allowing the Bhang shareholders to exercise his lower priced Series B warrants, Mr. Billingsley was named as designee of 87,456 of the higher priced Series D warrants.] Subsequent to year end, the shares of Common Stock held by the Bhang shareholders were returned to and cancelled by Mentor and the warrants from which the shares arose were reinstated, see Note 26. On March 17, 2018, the Board approved reallocation of the reinstated 87,456 Series B warrants back to Mr. Billingsley and his holdings of warrants were concurrently decreased by 87,456 Series D warrants (although Mr. Billingsley may be designated as a Series D warrant designee at any time), see Note 26. As approved by resolution of the Board of Director in 1998, Mr. Billingsley will be paid an incentive fee and a bonus which are payable in cash upon merger, resignation or termination or in installments at Mr. Billingsleys option. The incentive fee is 1% of the increase in market capitalization based on the bid price of the Companys stock beyond the book value at confirmation of the bankruptcy, which was approximately $260,000. The bonus is 0.5% of the increase in market capitalization for each $1.00 increase in stock price up to a maximum of $8 per share (4%) based on the bid price of the stock beyond the book value at confirmation of the bankruptcy. The incentive fee expense was $175,997 and $0 for the years ended December 31, 2017 and 2016, respectively. </t>
  </si>
  <si>
    <t>Note 19 - Related Party Loans</t>
  </si>
  <si>
    <t xml:space="preserve">Note 19  Related Party Loans The Company borrowed $15,000 from an employee in January of 2016 at 10% interest for three months. The loan balance and accrued interest of $1,500 was repaid in April 2016. In addition, the Companys CEO, Chet Billingsley loaned the Company $10,000 for three months with no interest. The loan from the Companys CEO was also repaid in April 2016. </t>
  </si>
  <si>
    <t>Note 20 - Patent and License Fee Facility with Larson</t>
  </si>
  <si>
    <t xml:space="preserve">Note 20  Patent and License Fee Facility with Larson Effective April 4, 2016 Mentor Capital, Inc. entered into a certain "Larson - Mentor Capital, Inc. Patent and License Fee Facility with Agreement Provisions for an -- 80% / 20% Domestic Economic Interest -- 50% / 50% Foreign Economic Interest" agreement with R. L. Larson and Larson Capital, LLC (Larson). Under this agreement, Mentors subsidiary Mentor Capital IP, LLC (MCIP) obtained rights in an international patent application for foreign THC and CBD cannabis vape pens under the provisions of the Patent Cooperation Treaty of 1970, as amended. On approval of the United States patent application, MCIP intends to seek exclusive licensing rights in the United States for THC and CBD cannabis vape pens for various THC and CBD percentage ranges and concentrations. Per the agreement Mentor paid $25,000 in exchange for 15.7% of the domestic licensing rights and 41.4% of international licensing rights for the vape pens. </t>
  </si>
  <si>
    <t>Note 21 - Consulting Agreement with Green Vision Systems, Corp</t>
  </si>
  <si>
    <t xml:space="preserve">Note 21  Consulting Agreement with Green Vision Systems, Corp. On September 15, 2016, the Company entered into a consulting agreement with GVS, a Puerto Rico corporation. The Company received 500,000 to-be-registered shares of GVS Common Stock. The shares were recorded as an investment at cost based on the value of consulting services provided by the Company of $50,000. For the year ended December 31, 2016, the Company recognized $20,000 of consulting fees from this investment and deferred the remaining value against future consulting services. Mentor provided consulting services with regard to GVSs legal cultivation, manufacturing and transportation of medical cannabis products from GVSs planned state of the art facility in Puerto Rico, as well as associated hemp farming in this tropical setting. However, in February 2017, GVS management stated that the Puerto Rico operations would be conducted through a separate entity rather than GVS and GVS was no longer seeking registration of its shares as agreed to in the Companys consulting agreement with GVS. The GVS shares and related deferred revenue were fully impaired at December 31, 2016. </t>
  </si>
  <si>
    <t>Note 22 - Liquidity Agreement for Purchase of Investor Webcast and Subsequent Termination</t>
  </si>
  <si>
    <t xml:space="preserve">Note 22  Liquidity Agreement for Purchase of Investor Webcast and Subsequent Termination On April 20, 2015, the Company entered into an agreement to acquire 100% of the assets of a sole proprietorship, dba Investor Webcast, which were valued at $469,611 in exchange for 4,696 to-be-created Series B convertible preferred shares of Mentor. Mentor placed the purchased assets into Investor Webcast, LLC, a Delaware limited liability company and wholly owned subsidiary of Mentor (CAST). The purchase price was based on projected future earnings of CAST and discounted at 17.87% (the discount rate used for the 2015 investment in installment receivable described in Note 6). After one year, the to-be-created Series B convertible preferred shares could be converted, in steps or in whole, into Mentor common shares. Due to Mentors reincorporation in Delaware, the series B convertible preferred shares had not yet been created and therefore, a convertible security was issued to the prior owner of the CAST assets which could be converted to Mentor Series B convertible preferred shares once they were created. Purchase price allocation of CAST assets and liabilities: CAST assets and liabilities: Current assets $ 106,305 Property and equipment 4,378 Current liabilities (107,837) Net equity 2,846 Goodwill 466,765 Purchase valuation based on projected future earnings using 17.87% discount rate $ 469,611 Actual operating results of CAST in future periods and the share price of Mentor common shares at the date of conversion would determine the number of common shares issued upon conversion of the Series B convertible preferred shares, in whole or in part. The conversion formula was to be evaluated in subsequent periods to determine if actual CAST operations result in a contingent asset or liability relating to the Series B convertible preferred shares. The Company evaluated CAST revenue and income for the period from the purchase date, April 20, 2015, to December 31, 2015 along with revised projections. The revenue and net loss realized in 2015 and the lower revised projections resulted in a fair value of $0 for the convertible security at December 31, 2015. On March 1, 2016, the Company entered into a Mutual Termination Agreement and General Release in which the certain Investor Webcast  Mentor Capital Cannabis Owners Public Liquidity Agreement effective April 20, 2015 (the Purchase Agreement) and the Convertible Security Agreement between Mentor and the prior owner of the CAST assets were cancelled and terminated, resulting in a disposition of CAST assets and liabilities by the Company. Pursuant to Section 3 of the Purchase Agreement, the CAST owner was to receive Mentor shares according to Mentors conversion formula specified in the Purchase Agreement. However, the CAST business has not evolved as quickly as CAST owners expected and the result of the conversion formula was a negative number less than zero at the time of the termination. Therefore, the parties by mutual consent dissolved their relationship. The prior owner of the CAST assets received assets valued at $7,408, assumed liabilities of $7,063 as follows: CAST assets and liabilities disposed: Liabilities: Accounts payable $ 5,427 Accrued expenses 420 Deferred revenue 1,216 Total liabilities transferred 7,063 Assets: Prepaid expenses 2,885 Accounts receivable, net of $10,000 allowance 190 Employee advance 1,013 Fixed assets, net of accumulated depreciation 3,320 Total assets disposed 7,408 Loss on disposition of assets and liabilities $ (345) Mentor forgave an intercompany note receivable from CAST of $23,225, direct intercompany charges of $10,284, and $17,043 of intercompany overhead receivable from CAST. In addition, Mentor paid $500 to the prior owner and $50 each to two prior employees. </t>
  </si>
  <si>
    <t>Note 23 - Commitments and Contingencies</t>
  </si>
  <si>
    <t xml:space="preserve">Note 23  Commitments and contingencies On December 29, 2016, Mentor obtained a judgment in the amount of $1,921,535 against Bhang Corporation and its predecessor in interest, Bhang Chocolate Company, Inc., in the United States District Court for the Northern District of California related to an action filed by Mentor on August 11, 2014 seeking rescission of the February 28, 2014 co-operative funding agreement with Bhang Corporation (Bhang Agreement) and return of the $1,500,000 paid by the Company to Bhang. The judgment accrued interest at the rate of 10% from December 29, 2016 until November 20, 2017, when the parties agreed to stipulated payment terms. Subsequent to year-end, on January 23, 2018, the Company received a net payment of $1,758,949 in satisfaction of the judgement and 117,000 shares of Mentor common stock, originally sold to two Bhang founders, were returned to Mentor in exchange for a payment of $286,719, which was offset from the accrued judgment of $2,045,668, see Note 5 and 26. Mentor accounted for the return of the shares from the Bhang owners as a capital transaction subsequent to year-end when the physical shares were received by Mentor and cancelled through our stock transfer agent, see Note 26. In July 2015, Mentor was served with a complaint in an action in the United States District Court for the District of Utah initiated by the wife and daughter of Bhangs corporate counsel related to 75,000 shares of Mentors Common Stock purchased from Bhang Corporations CEO in a secondary sale. The 75,000 shares at issue were returned to Mentor as a part of the Bhang settlement above. On December 21, 2017, the plaintiffs filed a motion to dismiss their complaint with prejudice which was granted on January 25, 2018. Within the same order, the Court vacated an earlier order dated September 25, 2017, related to issuance of Mentors stock. On February 2, 2018, Mentors third-party claims, related to plaintiffs now-dismissed complaint, were dismissed with prejudice, see Note 26. </t>
  </si>
  <si>
    <t>Note 24 - Segment Information</t>
  </si>
  <si>
    <t>Note 24  Segment Information The Company is operating an acquisition and investment business. Majority owned subsidiaries of 51% or more are consolidated. The Company has determined that there are two reportable segments: 1) the cannabis and medical marijuana segment which includes the receivable from Bhang, the fair value of securities investment in GW Pharmaceuticals plc (GWPH) stock, Investment in Kush Bottles, Inc (KSHB) stock, the equity investment in Electrum, convertible notes receivables from Electrum and NeuCourt, the notes receivable from GFarma, the contractual interest in the G Farma legal recovery, and the operation of subsidiaries in the Cannabis and medical marijuana sector, and 2) the Companys legacy investment in WCI which works with business park owners, governmental centers, and apartment complexes to reduce their facility related operating costs. The Company also has certain small cancer related legacy investments and an investment in note receivable from a non-affiliated party that is included in the Corporate and Eliminations section below. Cannabis and Medical Marijuana Segment Trash Management Corporate and Eliminations Consolidated 2017 Net sales $ 15,400 $ 3,167,300 $ - $ 3,182,700 Operating income (loss) (17,414) 130,066 (1,323,163) (1,210,511) Interest income 49,664 5 687,915 737,584 Interest Expense - 19,429 54,033 73,462 Total assets 3,906,978 1,168,171 2,588,785 7,663,934 Property additions - 6,622 13,815 20,437 Depreciation and amortization - 11,123 4,583 15,706 Cannabis and Medical Marijuana Segment Trash Management Corporate and Eliminations Consolidated 2016 Net sales $ 20,450 $ 2,740,187 $ 608 $ 2,761,245 Operating income (loss) (50,043) 34,485 (880,416) (895,974) Interest income 10,958 1 103,877 114,836 Interest Expense - 17,275 23,350 40,625 Total assets 1,632,055 1,119,407 2,627,137 5,378,599 Property additions - 29,210 1,029 30,239 Depreciation and amortization 295 21,752 3,715 25,762 The following table reconciles operating segments and corporate-unallocated operating income (loss) to consolidated income before income taxes for the years ended December 31, 2016 and 2015, as presented in the consolidated income statements: 2017 2016 Operating loss $ (1,210,511) $ (895,974) Interest income 737,584 114,836 Interest Expense (73,462) (40,625) Realized gain (loss) on investments (164,590) (42,289) Gain (loss) on equipment disposals - 11,568 Other income 5,036 9,143 Income before income taxes $ (705,943) $ (843,341)</t>
  </si>
  <si>
    <t>Note 25 - Accumulated other comprehensive income (loss)</t>
  </si>
  <si>
    <t>Note 25  Accumulated other comprehensive income (loss) The changes in the balances for accumulated other comprehensive income (loss) (AOCI) for the years ended December 31 were as follows: 2017 2016 Marketable securities Beginning balance $ - $ (12,563) Gains (losses) on available for sale securities 34,822 - Less: Tax (tax benefit) - - Net gains (losses) on available for sale securities 34,822 - (Gains) Losses reclassified from AOCI to net income - 12,563 Less: Tax (tax benefit) - - Net gains (losses) reclassified from AOCI to net income - 12,563 Other comprehensive income (loss), net of tax 34,822 12,563 Ending balance $ 34,822 $ -</t>
  </si>
  <si>
    <t>Note 26 - Subsequent Events</t>
  </si>
  <si>
    <t>Note 26 - Subsequent events From January 1, 2018 through the March 15, 2018, the Company raised $607,098 from the exercise of warrants into Common Stock and $0 from warrant redemption fees. The Company entered into Addendum VI with G Farma on January 17, 2018, in which Mentor invested an additional $100,000 in G Farma by increasing the aggregate principal face amount of the working capital note to $880,000, resulting in payments of $9,223 per month beginning February 15, 2018. The maturity date remained the same resulting in a total balloon payment of approximately $703,874 at maturity. See Note 9. On January 23, 2018 the Company received a net payment on the Bhang judgement receivable at December 31, 2017 of $1,758,949 representing $2,045,668 for satisfaction of the judgement amount, accrued interest and reimbursed costs less $286,719 withheld for payment to two Bhang shareholders for return of 117,000 shares of Mentor Common Stock originally purchased for $228,150, plus interest. The payment and cost of Mentor Common Stock returned represents collection of the $1,987,099 Receivable from Bhang Chocolate Company at December 31, 2017. The returned Mentor Common Stock is accounted for on January 23, 2018 as a reduction of the Receivable from Bhang Chocolate Company and reduction of outstanding Common Stock , see Note 5. The Bhang shareholders purchased the 117,000 shares of Common Stock in 2014 through the designation and exercise of 87,456 Series B warrants, exercisable at $0.11 plus $0.10 warrant redemption fee per warrant, and 29,544 Series D warrants, exercisable at $7.00 plus a $0.10 redemption fee per warrant, for an average exercise price of $1.95 per share, including the $0.10 warrant redemption fee. Upon return of such shares, the Company treated this as reduction of outstanding shares of Common Stock and reinstated the original warrants designated and exercised by the Bhang shareholders. In 2014, at the time the Bhang shareholders were designated as designees to exercise the warrants, Mr. Billingsley was also attempting to exercise warrants into shares of Mentor Common Stock to be used as collateral for a potential loan to the Company. Because the Series B warrants, exercisable at $0.11 per warrant, were offered to the two Bhang shareholders, they were not available to Mr. Billingsley. On March 17, 2018, the Board approved reallocation of recently reinstated 87,456 Series B warrants to Mr. Billingsley to compensate him for the increased costs he incurred in exercising 87,456 Series D warrants in 2014. Mr. Billingsleys holdings of Series D warrants were reduced by 87,456 warrants (though Mr. Billingsley could become a Series D warrant designee at any time), see Notes 12 and 26. On January 25, 2018, the complaint against Mentor in the United States District Court for the District of Utah was dismissed with prejudice. Within the same order, the Court vacated an earlier order dated September 25, 2017, related to issuance of Mentors stock. On February 2, 2018, Mentors third-party claims, related to plaintiffs now-dismissed complaint, were dismissed with prejudice In January and February 2018, Mentor contributed $800,000 of capital to its wholly owned subsidiary , Partner I to facilitate the purchase of manufacturing equipment to be leased from Partner I by G FarmaLabs Limited (G Farma) under a Master Equipment Lease Agreement dated January 16, 2018, see Note 1. On February 1, 2018 , the Company formed Mentor Partner II, LLC (Partner II), a California limited liability company as a wholly owned subsidiary of Mentor for the purpose of cannabis-focused acquisition and investing. On February 8, 2018, Mentor contributed $400,000 to Partner II to facilitate the purchase of manufacturing equipment to be leased from Partner II by Pueblo West Organics, LLC under a Master Equipment Lease Agreement dated February 11, 2018, see Note 26.</t>
  </si>
  <si>
    <t>Note 2 - Summary of significant accounting policies: Basis of presentation (Policies)</t>
  </si>
  <si>
    <t>Policies</t>
  </si>
  <si>
    <t>Basis of presentation</t>
  </si>
  <si>
    <t>Basis of presentation The accompanying consolidated financial statements and related notes include the activity of majority owned subsidiaries of 51% or more. The consolidated financial statements have been prepared in accordance with accounting principles generally accepted in the United States of America (GAAP). Significant intercompany balances and transactions have been eliminated in consolidation. Certain prior year amounts have been reclassified to conform to current year presentation.</t>
  </si>
  <si>
    <t>Note 2 - Summary of significant accounting policies: Segment reporting (Policies)</t>
  </si>
  <si>
    <t>Segment reporting</t>
  </si>
  <si>
    <t>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t>
  </si>
  <si>
    <t>Note 2 - Summary of significant accounting policies: Use of Estimates (Policies)</t>
  </si>
  <si>
    <t>Use of Estimates</t>
  </si>
  <si>
    <t>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si>
  <si>
    <t>Note 2 - Summary of significant accounting policies: Concentrations of cash (Policies)</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Note 2 - Summary of significant accounting policies: Cash and Cash Equivalents (Policies)</t>
  </si>
  <si>
    <t>Cash and Cash Equivalents</t>
  </si>
  <si>
    <t>Cash and cash equivalents The Company considers all short-term debt securities purchased with a maturity of three months or less to be cash equivalents. The Company had no short-term debt securities as of December 31, 2017 and 2016.</t>
  </si>
  <si>
    <t>Note 2 - Summary of significant accounting policies: Cash in attorney trust account (Policies)</t>
  </si>
  <si>
    <t xml:space="preserve">Cash in attorney trust account The Company had $314,536 and $0 in two attorney trust accounts at December 31, 2017 and 2016, respectively. The balances may be withdrawn at the option of the Company and do not bear interest. </t>
  </si>
  <si>
    <t>Note 2 - Summary of significant accounting policies: Accounts Receivable (Policies)</t>
  </si>
  <si>
    <t>Accounts Receivable</t>
  </si>
  <si>
    <t xml:space="preserve">Accounts receivable Accounts receivable consist of trade accounts arising in the normal course of business and are classified as current assets and carried at original invoice amounts less an estimate for doubtful receivables based on a review of outstanding balances on a month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7 and 2016, the Company has recorded an allowance in the amount of $73,105 and $33,837, respectively. </t>
  </si>
  <si>
    <t>Note 2 - Summary of significant accounting policies: Convertible notes receivable (Policies)</t>
  </si>
  <si>
    <t>Convertible notes receivable</t>
  </si>
  <si>
    <t xml:space="preserve">Convertible notes receivable The convertible note receivable from Electrum Partners, LLC (Electrum) was recorded at the principal face amount of $100,000 plus accrued interest of $6,874 at December 31, 2016. The note bore interest at 10% per annum and would have matured March 12, 2022. The note called for monthly interest payments of $898 through March 12, 2017 after which monthly payments of principal and interest would be $2,290 until the note was paid full. On April 28, 2017, an addendum to the convertible note provided for continued monthly interest payments of $898 until such time as the Company requested commencement of principal and interest of $2,290 per month. Effective June 30, 2017, the Company elected to convert the note plus accrued interest of $7,772 into equity in Electrum at a conversion price of $19 per interest. The conversion resulted in an ownership of 5,672 membership interests, representing an approximately 4.51% interest in Electrum as of December 31, 2017. On April 28, 2017, the Company entered into an Addendum to Convertible Note and Purchase Option Agreement (Addendum) with Electrum. Under the Addendum, the Company invested an additional $100,000 in Electrum by purchase of a second promissory note in principal face amount of $100,000 (Note II) from Electrum with interest at 10% per annum compounded monthly. Note II is recorded at the principal face amount plus accrued interest of $0 at September 30, 2017. Note II requires monthly principal and interest payments of $2,290 to the Company beginning June 12, 2017, until fully repaid on May 12, 2022 or until the Company requests that the residual principal and unpaid interest be converted into an equity investment in Electrum, based upon a fixed equity conversion rate of $164 per interest. The note is collateralized by cannabis equity securities owned by Electrum. The Company has convertible notes receivable from NeuCourt, Inc. that are recorded at the principal face amount of $50,000 and $25,000 plus accrued interest of $1,565 and $181 at December 31, 2017 and 2016, respectively. The notes bear 5% interest with $25,000 face amount maturing on November 8, 2018 and $25,000 maturing on October 25, 2019.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42,666 Conversion Shares at December 31, 2017.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t>
  </si>
  <si>
    <t>Note 2 - Summary of significant accounting policies: Investments (Policies)</t>
  </si>
  <si>
    <t>Investments</t>
  </si>
  <si>
    <t xml:space="preserve">Investments Available-for-sale investment securities consist of readily marketable debt and equity securities. Unrealized gains or losses are generally recorded in other comprehensive income.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t>
  </si>
  <si>
    <t>Note 2 - Summary of significant accounting policies: Long-lived assets impairment assessment (Policies)</t>
  </si>
  <si>
    <t>Long-lived assets impairment assessment</t>
  </si>
  <si>
    <t>Long-lived assets impairment assessment In accordance with the FASB Accounting Standards Codification (ASC) 350, we regularly review the carrying value of intangible and other long-lived assets for the existence of facts or circumstances, both internally and externally, that suggest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other long-lived assets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t>
  </si>
  <si>
    <t>Note 2 - Summary of significant accounting policies: Investment in account receivable, net of discount (Policies)</t>
  </si>
  <si>
    <t>Investment in account receivable, net of discount</t>
  </si>
  <si>
    <t>Investment in account receivable, net of discount On April 10, 2015, the Company entered into an exchange agreement whereby the Company received an investment in account receivable with installment payments of $117,000 per year through 2026. The investment is stated at face value, net of unamortized purchase discount. The discount is amortized to interest income over the term of the exchange agreement.</t>
  </si>
  <si>
    <t>Note 2 - Summary of significant accounting policies: Property and equipment (Policies)</t>
  </si>
  <si>
    <t>Property and equipment Property and equipment is recorded at cost less accumulated depreciation. Depreciation is computed on the straight-line and declining balance methods over the estimated useful lives of various classes of property. The estimated lives of the property and equipment are generally as follows: computer equipment, three to five years; furniture and equipment, seven years, vehicles and trailers, five years. Expenditures for renewals and betterments are capitalized and maintenance and repairs are charged to expense. Gains and losses from the retirement or disposition of property and equipment are included in operations in the period incurred.</t>
  </si>
  <si>
    <t>Note 2 - Summary of significant accounting policies: Goodwill (Policies)</t>
  </si>
  <si>
    <t xml:space="preserve">Goodwill Goodwill of $1,324,142 was derived from consolidating WCI effective January 1, 2014 and $102,040 of goodwill related to the 1999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17 and December 31, 2016. </t>
  </si>
  <si>
    <t>Note 2 - Summary of significant accounting policies: Revenue Recognition (Policies)</t>
  </si>
  <si>
    <t>Revenue Recognition</t>
  </si>
  <si>
    <t xml:space="preserve">Revenue recognition The Company recognizes revenue in accordance with ASC 605 Revenue Recognition. The Company records revenue under each contract once persuasive evidence of an agreement exists, delivery has occurred, or services have been rendered, the fee is fixed or determinable and collectability is reasonably assured. Service fees are generated by WCI for monthly services performed to reduce customers operating costs. Service fees are invoiced and recognized as revenue in the month services are performed. Consulting revenue is recognized at the time the related services are provided as specified in the related consulting agreements. </t>
  </si>
  <si>
    <t>Note 2 - Summary of significant accounting policies: Basic and diluted income (loss) per common share (Policies)</t>
  </si>
  <si>
    <t>Basic and diluted income (loss) per common share</t>
  </si>
  <si>
    <t xml:space="preserve">Basic and diluted income (loss) per common share We compute net loss per share in accordance with ASC 260, Earnings per Share. Under the provisions of ASC 260, basic net loss per share includes no dilution and is computed by dividing the net loss available to common stockholders for the period by the weighted average number of shares of Common Stock outstanding during the period. Diluted net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approximately 7,400,000 and 8,900,000 as of December 31, 2017 and 2016, respectively. There were 0 and 4,500 potentially dilutive shares outstanding at December 31, 2017 and 2016, respectively. </t>
  </si>
  <si>
    <t>Note 2 - Summary of significant accounting policies: Income Taxes (Policies)</t>
  </si>
  <si>
    <t>Income Taxes</t>
  </si>
  <si>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years ended December 31, 2017 and 2016, nor were any interest or penalties accrued as of December 31, 2017 and 2016. To the extent the Company may accrue interest and penalties, it elects to recognize accrued interest and penalties related to unrecognized tax benefits as a component of income tax expense.</t>
  </si>
  <si>
    <t>Note 2 - Summary of significant accounting policies: Advertising and Promotion (Policies)</t>
  </si>
  <si>
    <t>Advertising and Promotion</t>
  </si>
  <si>
    <t>Advertising and promotion The Company expenses advertising and promotion costs as incurred. Advertising and promotion costs were $48,809 and $17,534 for the years ended December 31, 2017 and 2016, respectively.</t>
  </si>
  <si>
    <t>Note 2 - Summary of significant accounting policies: Fair Value Measurements (Policies)</t>
  </si>
  <si>
    <t>Fair Value Measurements</t>
  </si>
  <si>
    <t xml:space="preserve">Fair value measurements The Company adopted ASC 820 which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is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t>
  </si>
  <si>
    <t>Note 2 - Summary of significant accounting policies: Recent Accounting Standards (Policies)</t>
  </si>
  <si>
    <t>Recent Accounting Standards</t>
  </si>
  <si>
    <t>Recent Accounting Standard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In May 2014 the FASB issued guidance on revenue from contracts with customers, which implements a five-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8,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Note 4 - Prepaid expenses and other assets: Schedule of Prepaid expenses and other assets (Tables)</t>
  </si>
  <si>
    <t>Tables/Schedules</t>
  </si>
  <si>
    <t>Schedule of Prepaid expenses and other assets</t>
  </si>
  <si>
    <t xml:space="preserve"> 2017 2016 Prepaid insurance $ 5,005 $ 3,784 Prepaid Legal 12,000 - Other prepaid costs 27,107 39,079 $ 44,112 $ 42,863</t>
  </si>
  <si>
    <t>Note 5 - Bhang Corporation (formerly known as Bhang Chocolate Company, Inc.) and Judgment: Schedule of Receivable and Accrued Interest (Tables)</t>
  </si>
  <si>
    <t>Schedule of Receivable and Accrued Interest</t>
  </si>
  <si>
    <t xml:space="preserve"> 2017 2016 Receivable from Bhang Chocolate Company $ 1,500,000 $ 1,500,000 Accrued interest 540,521 422,588 Reimbursed costs 5,147 - Sub-total 2,045,668 1,922,588 Reserve pending collection efforts - (422,588) Interest payable to Bhang owners (58,569) - Receivable from Bhang Chocolate Company 1,987,099 1,500,000 Current portion (1,987,099) - Long term portion $ - $ 1,500,000</t>
  </si>
  <si>
    <t>Note 6 - Investment in account receivable: Schedule of Receivables with Imputed Interest (Tables)</t>
  </si>
  <si>
    <t>Schedule of Receivables with Imputed Interest</t>
  </si>
  <si>
    <t xml:space="preserve"> 2017 2016 Face value $ 1,053,000 $ 1,053,000 Unamortized discount (479,638) (571,013) Net balance 573,362 481,987 Current portion * (117,000) - Long term portion $ 456,362 $ 481,987</t>
  </si>
  <si>
    <t>Note 7 - Property and Equipment: Property, Plant and Equipment (Tables)</t>
  </si>
  <si>
    <t>Property, Plant and Equipment</t>
  </si>
  <si>
    <t xml:space="preserve"> 2017 2016 Computers $ 29,958 $ 22,251 Furniture and fixtures 24,406 23,043 Machinery and vehicles 148,928 169,740 203,292 215,034 Accumulated depreciation and amortization (162,563) (178,482) Net Property and equipment $ 40,729 $ 36,552</t>
  </si>
  <si>
    <t>Note 8 - Convertible notes receivable: Schedule of Convertible Notes Receivable (Tables)</t>
  </si>
  <si>
    <t>Schedule of Convertible Notes Receivable</t>
  </si>
  <si>
    <t xml:space="preserve"> 2017 2016 March 12, 2014 Electrum convertible note receivable including accrued interest of $0 and $6,874, respectively. The note bore interest at 10% per annum, compounded until maturity or until converted to shares of equity in Electrum. From October 12, 2015 to March 12, 2017 interest only payments were required; and from March 12, 2017 through March 12, 2022 payments of principal and interest in the amount of $2,289.83 were required. Effective June 30, 2017, the Company elected to convert the note plus accrued interest of $7,772 into equity in Electrum. * $ - $ 106,874 April 28, 2017 Electrum convertible note receivable bearing interest at 10% and maturing May 12, 2022, with monthly principal and interest payments of $2,290 beginning June 12, 2017. The Company may request that any residual principal and unpaid interest be converted into an equity investment in Electrum based upon a fixed equity conversion rate of $164 per interest. The note is collateralized by cannabis equity securities owned by Electrum. 90,731 - NeuCourt, Inc. convertible note receivable including accrued interest of $1,430 and $182 at December 31, 2017 and 2016. The note bears interest at 5% per annum and matures November 8, 2018.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26,430 25,181 NeuCourt, Inc. convertible note receivable including accrued interest of $135 and $0 at December 31, 2017 and 2016.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25,135 - Total convertible notes receivable 142,296 132,055 Less current portion (43,628) (12,951) Long term portion $ 98,668 $ 119,104</t>
  </si>
  <si>
    <t>Note 9 - Note purchase agreement and consulting agreement with G FarmaLabs Limited: Schedule of Notes receivable from G Farma (Tables)</t>
  </si>
  <si>
    <t>Schedule of Notes receivable from G Farma</t>
  </si>
  <si>
    <t xml:space="preserve"> Real estate note $ 116,632 Working capital note 764,388 881,021 Less current portion (35,445) Long term portion of notes receivable $ 845,576</t>
  </si>
  <si>
    <t>Note 11- Investments and Fair Value: Schedule of hierarchy of Level 1, Level 2 and Level 3 Assets (Tables)</t>
  </si>
  <si>
    <t>Schedule of hierarchy of Level 1, Level 2 and Level 3 Assets</t>
  </si>
  <si>
    <t xml:space="preserve"> Fair Value Measurement Using Unadjusted Quoted Market Prices Quoted Prices for Identical or Similar Assets in Active Markets Significant Unobservable Inputs Significant Unobservable Inputs (Level 1) (Level 2) (Level 3) (Level 3) Equity Securities Other Investment Contractual interest Legal Recovery Equity Funding Agreements Balance at December 31, 2015 $ 37,500 $ - $ - $ 55,943 Total gains or losses Included in earnings (or changes in net assets) (8,831) - - (20,000) Purchases, issuances, sales, and settlements Purchases - - - - Issuances - - - 50,000 Sales (28,669) - - - Settlements - - - (30,000) Balance at December 31, 2016 - - - 55,943 Total gains or losses Included in earnings (or changes in net assets) (128,623) - 600,002 - Purchases, issuances, sales, and settlements Purchases 1,071,902 - - 107,771 Issuances - - - - Sales (754,644) - - - Settlements - - - - Balance at December 31, 2017 $ 188,635 $ - $ 600,002 $ 163,714</t>
  </si>
  <si>
    <t>Note 11- Investments and Fair Value: Schedule of amortized costs, gross unrealized holding gains and losses, and fair values of Available-for-sale Securities (Tables)</t>
  </si>
  <si>
    <t>Schedule of amortized costs, gross unrealized holding gains and losses, and fair values of Available-for-sale Securities</t>
  </si>
  <si>
    <t xml:space="preserve"> Type Amortized Costs Gross Unrealized Gains Gross Unrealized Losses Fair Values NASDAQ listed company stock $ 130,997 $ 1,013 $ - $ 132,010 OTCQB listed company stock 22,816 33,809 - 56,625 $ 153,813 $ 34,822 $ - $ 188,635</t>
  </si>
  <si>
    <t>Note 11- Investments and Fair Value: Schedule of unrealized gains and losses on Available-for-sale Securities held at the reporting date (Tables)</t>
  </si>
  <si>
    <t>Schedule of unrealized gains and losses on Available-for-sale Securities held at the reporting date</t>
  </si>
  <si>
    <t xml:space="preserve"> 2017 2016 Net gains and losses recognized during the period on equity securities $ (128,623) $ - Less: Net gains (losses) recognized during the period on equity securities sold during the period (163,445) - Unrealized gains and losses recognized during the reporting period on equity securities still held at the reporting date $ 34,822 $ -</t>
  </si>
  <si>
    <t>Note 12 - Common stock warrants: Schedule of Series B and Series D common stock warrants (Tables)</t>
  </si>
  <si>
    <t>Schedule of Series B and Series D common stock warrants</t>
  </si>
  <si>
    <t xml:space="preserve"> Series B Series D B, D Total Warrants Outstanding at December 31, 2015 4,500 12,709,736 12,714,236 Issued - - - Exercised - (4,503,346) (4,503,346) Outstanding at December 31, 2016 4,500 8,206,390 8,210,890 Issued - - - Exercised (4,500) (1,540,383) (1,544,883) Outstanding at December 31, 2017 - 6,666,007 6,666,007</t>
  </si>
  <si>
    <t>Note 12 - Common stock warrants: Schedule of Series E, F, G and H warrants (Tables)</t>
  </si>
  <si>
    <t>Schedule of Series E, F, G and H warrants</t>
  </si>
  <si>
    <t xml:space="preserve"> Series H $7.00 exercise price Outstanding at December 31, 2015 689,159 Issued - Exercised - Outstanding at December 31, 2016 689,159 Issued - Exercised - Outstanding at December 31, 2017 689,159</t>
  </si>
  <si>
    <t>Note 15 - Lease Commitments: Schedule of approximate remaining annual minimum lease payments (Tables)</t>
  </si>
  <si>
    <t>Schedule of approximate remaining annual minimum lease payments</t>
  </si>
  <si>
    <t xml:space="preserve"> Years ending December 31, Rental expense 2017 210,311 2018 158,758 2019 121,379 2020 72,769 $ 563,217</t>
  </si>
  <si>
    <t>Note 16 - Income Tax: Schedule of Components of Income Tax Expense (Benefit) (Tables)</t>
  </si>
  <si>
    <t>Schedule of Components of Income Tax Expense (Benefit)</t>
  </si>
  <si>
    <t xml:space="preserve"> 2017 2016 Current: Federal $ - $ - State 9,222 10,400 9,222 10,400 Deferred: Federal (632,800) 237,100 State 13,900 61,800 Change in valuation 618,900 (298,900) Total provision (benefit) $ 9,222 $ 10,400</t>
  </si>
  <si>
    <t>Note 16 - Income Tax: Schedule of Effective Income Tax Rate Reconciliation (Tables)</t>
  </si>
  <si>
    <t>Schedule of Effective Income Tax Rate Reconciliation</t>
  </si>
  <si>
    <t xml:space="preserve"> 2017 2016 Net Income (Loss) before taxes $ (705,943) $ (843,341) US federal income tax rate 34% 34% Computed expected tax provision (benefit) (240,021) (286,736) Permanent differences and other 1,501 35,696 Change in valuation 238,520 251,040 Federal income tax provision $ - $ -</t>
  </si>
  <si>
    <t>Note 16 - Income Tax: Schedule of Deferred Tax Assets and Liabilities (Tables)</t>
  </si>
  <si>
    <t>Schedule of Deferred Tax Assets and Liabilities</t>
  </si>
  <si>
    <t xml:space="preserve"> 2017 2016 Net Operating Losses carried forward $ 1,844,200 $ 2,249,800 Deferred officer bonus and other (9,500) 204,800 Valuation allowance (1,835,700) (2,454,600) $ - $ -</t>
  </si>
  <si>
    <t>Note 17 - Long Term Debt and revolving line of credit: Schedule of Long term debt and revolving line of credit (Tables)</t>
  </si>
  <si>
    <t>Schedule of Long term debt and revolving line of credit</t>
  </si>
  <si>
    <t xml:space="preserve"> 2017 2016 Commercial credit agreement with Bond Street Servicing, LLC at 11.6% interest per annum, semi-monthly payments of $1,648, maturing October 16, 2019. Net of $2,390 and $3,723 loan service fee. $ 62,659 $ 91,488 Auto loan through Hyundai Motor Finance, interest at 2.99% per annum, monthly principle and interest payments of $878, maturing December 2018. - 6,004 Total notes payable 62,659 97,492 Less: Current maturities (33,854) (28,226) $ 28,805 $ 69,266</t>
  </si>
  <si>
    <t>Note 18 - Accrued salary, accrued retirement and related party incentive fee: Schedule of Outstanding Liability (Tables)</t>
  </si>
  <si>
    <t>Schedule of Outstanding Liability</t>
  </si>
  <si>
    <t xml:space="preserve"> 2017 2016 Accrued salaries and benefits $ 780,666 $ 759,701 Accrued incentive fee and bonus - 190,581 Accrued retirement and other benefits 465,744 457,079 Offset by shareholder advance (276,929) (368,983) $ 969,481 $ 1,038,378</t>
  </si>
  <si>
    <t>Note 22 - Liquidity Agreement for Purchase of Investor Webcast and Subsequent Termination: Schedule of Purchase price allocation of CAST assets and liabilities (Tables)</t>
  </si>
  <si>
    <t>Schedule of Purchase price allocation of CAST assets and liabilities</t>
  </si>
  <si>
    <t xml:space="preserve"> CAST assets and liabilities: Current assets $ 106,305 Property and equipment 4,378 Current liabilities (107,837) Net equity 2,846 Goodwill 466,765 Purchase valuation based on projected future earnings using 17.87% discount rate $ 469,611</t>
  </si>
  <si>
    <t>Note 22 - Liquidity Agreement for Purchase of Investor Webcast and Subsequent Termination: Schedule of CAST assets and liabilities assumed (Tables)</t>
  </si>
  <si>
    <t>Schedule of CAST assets and liabilities assumed</t>
  </si>
  <si>
    <t xml:space="preserve"> CAST assets and liabilities disposed: Liabilities: Accounts payable $ 5,427 Accrued expenses 420 Deferred revenue 1,216 Total liabilities transferred 7,063 Assets: Prepaid expenses 2,885 Accounts receivable, net of $10,000 allowance 190 Employee advance 1,013 Fixed assets, net of accumulated depreciation 3,320 Total assets disposed 7,408 Loss on disposition of assets and liabilities $ (345)</t>
  </si>
  <si>
    <t>Note 24 - Segment Information: Schedule of Segment Information (Tables)</t>
  </si>
  <si>
    <t>Schedule of Segment Information</t>
  </si>
  <si>
    <t xml:space="preserve"> Cannabis and Medical Marijuana Segment Trash Management Corporate and Eliminations Consolidated 2017 Net sales $ 15,400 $ 3,167,300 $ - $ 3,182,700 Operating income (loss) (17,414) 130,066 (1,323,163) (1,210,511) Interest income 49,664 5 687,915 737,584 Interest Expense - 19,429 54,033 73,462 Total assets 3,906,978 1,168,171 2,588,785 7,663,934 Property additions - 6,622 13,815 20,437 Depreciation and amortization - 11,123 4,583 15,706 Cannabis and Medical Marijuana Segment Trash Management Corporate and Eliminations Consolidated 2016 Net sales $ 20,450 $ 2,740,187 $ 608 $ 2,761,245 Operating income (loss) (50,043) 34,485 (880,416) (895,974) Interest income 10,958 1 103,877 114,836 Interest Expense - 17,275 23,350 40,625 Total assets 1,632,055 1,119,407 2,627,137 5,378,599 Property additions - 29,210 1,029 30,239 Depreciation and amortization 295 21,752 3,715 25,762</t>
  </si>
  <si>
    <t>Note 24 - Segment Information: Reconciliation of Revenue from Segments to Consolidated (Tables)</t>
  </si>
  <si>
    <t>Reconciliation of Revenue from Segments to Consolidated</t>
  </si>
  <si>
    <t xml:space="preserve"> 2017 2016 Operating loss $ (1,210,511) $ (895,974) Interest income 737,584 114,836 Interest Expense (73,462) (40,625) Realized gain (loss) on investments (164,590) (42,289) Gain (loss) on equipment disposals - 11,568 Other income 5,036 9,143 Income before income taxes $ (705,943) $ (843,341)</t>
  </si>
  <si>
    <t>Note 25 - Accumulated other comprehensive income (loss): Schedule of Long term debt and revolving line of credit (Tables)</t>
  </si>
  <si>
    <t xml:space="preserve"> 2017 2016 Marketable securities Beginning balance $ - $ (12,563) Gains (losses) on available for sale securities 34,822 - Less: Tax (tax benefit) - - Net gains (losses) on available for sale securities 34,822 - (Gains) Losses reclassified from AOCI to net income - 12,563 Less: Tax (tax benefit) - - Net gains (losses) reclassified from AOCI to net income - 12,563 Other comprehensive income (loss), net of tax 34,822 12,563 Ending balance $ 34,822 $ -</t>
  </si>
  <si>
    <t>Note 1 - Nature Of Operations (Details)</t>
  </si>
  <si>
    <t>Entity Incorporation, Date of Incorporation</t>
  </si>
  <si>
    <t>Jul. 29,
		1994</t>
  </si>
  <si>
    <t>Note 2 - Summary of significant accounting policies: Goodwill (Details)</t>
  </si>
  <si>
    <t>Dec. 31, 2017USD ($)</t>
  </si>
  <si>
    <t>Goodwill from consolidating WCI</t>
  </si>
  <si>
    <t>Note 2 - Summary of significant accounting policies: Basic and diluted income (loss) per common share (Details) - shares</t>
  </si>
  <si>
    <t>Potentially dilutive warrants outstanding</t>
  </si>
  <si>
    <t>Note 2 - Summary of significant accounting policies: Advertising and Promotion (Details) - USD ($)</t>
  </si>
  <si>
    <t>Advertising Expense</t>
  </si>
  <si>
    <t>Note 4 - Prepaid expenses and other assets: Schedule of Prepaid expenses and other assets (Details) - USD ($)</t>
  </si>
  <si>
    <t>Prepaid insurance</t>
  </si>
  <si>
    <t>Prepaid Legal</t>
  </si>
  <si>
    <t>Other prepaid costs</t>
  </si>
  <si>
    <t>Note 5 - Bhang Corporation (formerly known as Bhang Chocolate Company, Inc.) and Judgment: Schedule of Receivable and Accrued Interest (Details) - USD ($)</t>
  </si>
  <si>
    <t>Receivable from Bhang Chocolate Company</t>
  </si>
  <si>
    <t>Accrued interest</t>
  </si>
  <si>
    <t>Reimbursed costs</t>
  </si>
  <si>
    <t>Sub-total</t>
  </si>
  <si>
    <t>Reserve pending collection efforts</t>
  </si>
  <si>
    <t>Interest payable to Bhang owners</t>
  </si>
  <si>
    <t>Current portion</t>
  </si>
  <si>
    <t>Long term portion</t>
  </si>
  <si>
    <t>Note 6 - Investment in account receivable: Schedule of Receivables with Imputed Interest (Details) - USD ($)</t>
  </si>
  <si>
    <t>Face value</t>
  </si>
  <si>
    <t>Unamortized discount</t>
  </si>
  <si>
    <t>Net balance</t>
  </si>
  <si>
    <t>Current portion *</t>
  </si>
  <si>
    <t>Note 6 - Investment in account receivable (Details) - USD ($)</t>
  </si>
  <si>
    <t>Discount Amortization included in Interest Income</t>
  </si>
  <si>
    <t>Note 7 - Property and Equipment: Property, Plant and Equipment (Details) - USD ($)</t>
  </si>
  <si>
    <t>Computers</t>
  </si>
  <si>
    <t>Furniture and fixtures</t>
  </si>
  <si>
    <t>Machinery and vehicles</t>
  </si>
  <si>
    <t>Note 8 - Convertible notes receivable: Schedule of Convertible Notes Receivable (Details) - USD ($)</t>
  </si>
  <si>
    <t>March 12, 2014 Electrum convertible note receivable</t>
  </si>
  <si>
    <t>[1]</t>
  </si>
  <si>
    <t>April 28, 2017 Electrum convertible note receivable</t>
  </si>
  <si>
    <t>NeuCourt, Inc. convertible note receivable</t>
  </si>
  <si>
    <t>[2]</t>
  </si>
  <si>
    <t>NeuCourt, Inc. second convertible note receivable</t>
  </si>
  <si>
    <t>Total convertible notes receivable</t>
  </si>
  <si>
    <t>Less current portion</t>
  </si>
  <si>
    <t>The conversion price is the Electrum Partners, LLC note balance plus any accrued interest at conversion date. The conversion percentage is (conversion price divided by (conversion price plus $1.9 million)).</t>
  </si>
  <si>
    <t>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each Note would today convert into 121,333 Conversion Shares. In the event of a Corporate Transaction prior to repayment or conversion of the Note, the Company shall receive back two times its investment, plus all accrued unpaid interest.</t>
  </si>
  <si>
    <t>Note 9 - Note purchase agreement and consulting agreement with G FarmaLabs Limited: Schedule of Notes receivable from G Farma (Details)</t>
  </si>
  <si>
    <t>Real estate note</t>
  </si>
  <si>
    <t>Working capital note</t>
  </si>
  <si>
    <t>Long term portion of notes receivable</t>
  </si>
  <si>
    <t>Note 11- Investments and Fair Value: Schedule of hierarchy of Level 1, Level 2 and Level 3 Assets (Details) - USD ($)</t>
  </si>
  <si>
    <t>Equity Securities</t>
  </si>
  <si>
    <t>Fair Value, Starting Balance</t>
  </si>
  <si>
    <t>Total gains or losses Included in earnings (or changes in net assets)</t>
  </si>
  <si>
    <t>Purchases</t>
  </si>
  <si>
    <t>Issuances</t>
  </si>
  <si>
    <t>Sales</t>
  </si>
  <si>
    <t>Settlements</t>
  </si>
  <si>
    <t>Fair Value, Ending Balance</t>
  </si>
  <si>
    <t>Included in earnings (or changes in net assets)</t>
  </si>
  <si>
    <t>Other Investment</t>
  </si>
  <si>
    <t>Contractual interest Legal Recovery</t>
  </si>
  <si>
    <t>Equity Funding Agreements</t>
  </si>
  <si>
    <t>Note 11- Investments and Fair Value: Schedule of amortized costs, gross unrealized holding gains and losses, and fair values of Available-for-sale Securities (Details)</t>
  </si>
  <si>
    <t>NASDAQ listed company stock</t>
  </si>
  <si>
    <t>Available-for-sale Securities, Amortized Cost Basis</t>
  </si>
  <si>
    <t>Available-for-sale Securities, Gross Unrealized Gain</t>
  </si>
  <si>
    <t>Available-for-sale Securities, Gross Unrealized Loss</t>
  </si>
  <si>
    <t>Available-for-sale Securities</t>
  </si>
  <si>
    <t>OTCQB listed company stock</t>
  </si>
  <si>
    <t>Note 11- Investments and Fair Value: Schedule of unrealized gains and losses on Available-for-sale Securities held at the reporting date (Details) - USD ($)</t>
  </si>
  <si>
    <t>Net gains and losses recognized during the period on equity securities</t>
  </si>
  <si>
    <t>Less: Net gains (losses) recognized during the period on equity securities sold during the period</t>
  </si>
  <si>
    <t>Unrealized gains and losses recognized during the reporting period on equity securities still held at the reporting date</t>
  </si>
  <si>
    <t>Note 12 - Common stock warrants (Details)</t>
  </si>
  <si>
    <t>Dec. 31, 2017USD ($)$ / sharesshares</t>
  </si>
  <si>
    <t>Dec. 31, 2016USD ($)$ / sharesshares</t>
  </si>
  <si>
    <t>Warrants issued, Average Contractual Life in Years</t>
  </si>
  <si>
    <t>Weighted Average outstanding warrant exercise price | $ / shares</t>
  </si>
  <si>
    <t>Warrants exercised in period, Total</t>
  </si>
  <si>
    <t>Warrants issued in period, Total</t>
  </si>
  <si>
    <t>Warrants issued in period, Intrinsic Value | $</t>
  </si>
  <si>
    <t>Note 12 - Common stock warrants: Schedule of Series B and Series D common stock warrants (Details) - shares</t>
  </si>
  <si>
    <t>Series B</t>
  </si>
  <si>
    <t>Warrants Outstanding, Starting Balance</t>
  </si>
  <si>
    <t>Warrants Issued</t>
  </si>
  <si>
    <t>Warrants Exercised</t>
  </si>
  <si>
    <t>Warrants Outstanding, Ending Balance</t>
  </si>
  <si>
    <t>Series D</t>
  </si>
  <si>
    <t>B and D Total</t>
  </si>
  <si>
    <t>Note 12 - Common stock warrants: Schedule of Series E, F, G and H warrants (Details) - Series H $7.00 exercise price - shares</t>
  </si>
  <si>
    <t>Note 14 - Stockholders' Equity (Details) - $ / shares</t>
  </si>
  <si>
    <t>Note 15 - Lease Commitments: Schedule of approximate remaining annual minimum lease payments (Details)</t>
  </si>
  <si>
    <t>Rental Expense, Future Minimum Payments Due, Next Twelve Months</t>
  </si>
  <si>
    <t>Rental Expense, Future Minimum Payments, Due in Two Years</t>
  </si>
  <si>
    <t>Rental Expense, Future Minimum Payments, Due in Three Years</t>
  </si>
  <si>
    <t>Rental Expense, Future Minimum Payments, Due in Four Years</t>
  </si>
  <si>
    <t>Rental Expense, Future Minimum Payments Due</t>
  </si>
  <si>
    <t>Note 16 - Income Tax: Schedule of Components of Income Tax Expense (Benefit) (Details) - USD ($)</t>
  </si>
  <si>
    <t>Federal</t>
  </si>
  <si>
    <t>State</t>
  </si>
  <si>
    <t>Current Federal, State and Local, Tax Expense (Benefit)</t>
  </si>
  <si>
    <t>Change in valuation</t>
  </si>
  <si>
    <t>Total provision (benefit)</t>
  </si>
  <si>
    <t>Note 16 - Income Tax: Schedule of Effective Income Tax Rate Reconciliation (Details) - USD ($)</t>
  </si>
  <si>
    <t>US federal income tax rate</t>
  </si>
  <si>
    <t>34.00%</t>
  </si>
  <si>
    <t>Computed expected tax provision (benefit)</t>
  </si>
  <si>
    <t>Permanent differences and other</t>
  </si>
  <si>
    <t>Federal income tax provision</t>
  </si>
  <si>
    <t>Note 16 - Income Tax: Schedule of Deferred Tax Assets and Liabilities (Details) - USD ($)</t>
  </si>
  <si>
    <t>Net Operating Losses carried forward</t>
  </si>
  <si>
    <t>Deferred officer bonus and other</t>
  </si>
  <si>
    <t>Valuation allowance</t>
  </si>
  <si>
    <t>Deferred Tax Assets, Net of Valuation Allowance</t>
  </si>
  <si>
    <t>Note 17 - Long Term Debt and revolving line of credit: Schedule of Long term debt and revolving line of credit (Details) - USD ($)</t>
  </si>
  <si>
    <t>Commercial credit agreement with Bond Street Servicing, LLC</t>
  </si>
  <si>
    <t>Auto loan through Hyundai Motor Finance</t>
  </si>
  <si>
    <t>Total notes payable</t>
  </si>
  <si>
    <t>Less: Current maturities</t>
  </si>
  <si>
    <t>Total notes payable, less current maturities</t>
  </si>
  <si>
    <t>Note 18 - Accrued salary, accrued retirement and related party incentive fee: Schedule of Outstanding Liability (Details) - USD ($)</t>
  </si>
  <si>
    <t>Accrued salaries and benefits</t>
  </si>
  <si>
    <t>Accrued incentive fee and bonus</t>
  </si>
  <si>
    <t>Accrued retirement and other benefits</t>
  </si>
  <si>
    <t>Offset by shareholder advance</t>
  </si>
  <si>
    <t>Total Outstanding Liabilities</t>
  </si>
  <si>
    <t>Note 22 - Liquidity Agreement for Purchase of Investor Webcast and Subsequent Termination: Schedule of Purchase price allocation of CAST assets and liabilities (Details)</t>
  </si>
  <si>
    <t>CAST assets and liabilities:</t>
  </si>
  <si>
    <t>Net equity</t>
  </si>
  <si>
    <t>Purchase valuation based on projected future earnings using 17.87% discount rate</t>
  </si>
  <si>
    <t>Note 22 - Liquidity Agreement for Purchase of Investor Webcast and Subsequent Termination: Schedule of CAST assets and liabilities assumed (Details)</t>
  </si>
  <si>
    <t>Liabilities:</t>
  </si>
  <si>
    <t>Total liabilities transferred</t>
  </si>
  <si>
    <t>Assets:</t>
  </si>
  <si>
    <t>Prepaid expenses</t>
  </si>
  <si>
    <t>Accounts receivable, net of $10,000 allowance</t>
  </si>
  <si>
    <t>Employee advance</t>
  </si>
  <si>
    <t>Fixed assets, net of accumulated depreciation</t>
  </si>
  <si>
    <t>Total assets disposed</t>
  </si>
  <si>
    <t>Loss on disposition of assets and liabilities</t>
  </si>
  <si>
    <t>Note 24 - Segment Information: Schedule of Segment Information (Details) - USD ($)</t>
  </si>
  <si>
    <t>Cannabis and Medical Marijuana Segment</t>
  </si>
  <si>
    <t>Net sales</t>
  </si>
  <si>
    <t>Property additions</t>
  </si>
  <si>
    <t>Trash Management</t>
  </si>
  <si>
    <t>Corporate and Eliminations</t>
  </si>
  <si>
    <t>Consolidated</t>
  </si>
  <si>
    <t>Note 24 - Segment Information: Reconciliation of Revenue from Segments to Consolidated (Details) - USD ($)</t>
  </si>
  <si>
    <t>Segment Reconciliation, Operating Loss</t>
  </si>
  <si>
    <t>Segment Reconciliation, Interest income</t>
  </si>
  <si>
    <t>Segment Reconciliation, Interest Expense</t>
  </si>
  <si>
    <t>Segment Reconciliation, Gain (Loss) on Investments</t>
  </si>
  <si>
    <t>Segment Reconciliation, Gain (loss) on investments</t>
  </si>
  <si>
    <t>Segment Reconciliation, Other income (expense)</t>
  </si>
  <si>
    <t>Segment Reconciliation, Income before income taxes</t>
  </si>
  <si>
    <t>Note 25 - Accumulated other comprehensive income (loss): Schedule of Long term debt and revolving line of credit (Details) - USD ($)</t>
  </si>
  <si>
    <t>Beginning balance</t>
  </si>
  <si>
    <t>Gains (losses) on available for sale securities</t>
  </si>
  <si>
    <t>Less: Tax (tax benefit)</t>
  </si>
  <si>
    <t>Net gains (losses) on available for sale securities</t>
  </si>
  <si>
    <t>(Gains) Losses reclassified from AOCI to net income</t>
  </si>
  <si>
    <t>Net gains (losses) reclassified from AOCI to net income</t>
  </si>
  <si>
    <t>Ending balance</t>
  </si>
  <si>
    <t>Note 26 - Subsequent Events (Details)</t>
  </si>
  <si>
    <t>Subsequent Event, Description</t>
  </si>
  <si>
    <t>Company raised $607,098 from the exercise of warrants into Common Stock</t>
  </si>
  <si>
    <t>The Company entered into Addendum VI with G Farma</t>
  </si>
  <si>
    <t>Subsequent Event, Date</t>
  </si>
  <si>
    <t>Jan. 17,
		2018</t>
  </si>
  <si>
    <t>Company received a net payment on the Bhang judgement</t>
  </si>
  <si>
    <t>Jan. 23,
		2018</t>
  </si>
  <si>
    <t>The returned Mentor Common Stock is accounted for on January 23, 2018 as a reduction of the Receivable from Bhang Chocolate Company and reduction of outstanding Common Stock</t>
  </si>
  <si>
    <t>Board approved reallocation of recently reinstated 87,456 Series B warrants to Mr. Billingsley</t>
  </si>
  <si>
    <t>Mar. 17,
		2018</t>
  </si>
  <si>
    <t>complaint against Mentor in the United States District Court for the District of Utah was dismissed with prejudice</t>
  </si>
  <si>
    <t>Jan. 25,
		2018</t>
  </si>
  <si>
    <t>Mentor contributed $800,000 of capital to its wholly owned subsidiary</t>
  </si>
  <si>
    <t>Company formed Mentor Partner II, LLC (&amp;#147;Partner II&amp;#148;), a California limited liability company</t>
  </si>
  <si>
    <t>Feb. 1,
		2018</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0.0_);(#,##0.0)" numFmtId="167"/>
    <numFmt formatCode="_(&quot;$ &quot;#,##0.00_);_(&quot;$ &quot;(#,##0.0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91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770395098</v>
      </c>
    </row>
    <row r="11" spans="1:4">
      <c r="A11" s="4" t="s">
        <v>18</v>
      </c>
      <c r="C11" s="5" t="n">
        <v>23076676</v>
      </c>
    </row>
    <row r="12" spans="1:4">
      <c r="A12" s="4" t="s">
        <v>19</v>
      </c>
      <c r="D12" s="6" t="n">
        <v>19078307</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5" t="n">
        <v>92065</v>
      </c>
    </row>
    <row r="25" spans="1:4">
      <c r="A25" s="4" t="s">
        <v>41</v>
      </c>
      <c r="B25" s="5" t="n">
        <v>760</v>
      </c>
    </row>
    <row r="26" spans="1:4">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83</v>
      </c>
    </row>
    <row r="3" spans="1:2">
      <c r="A3" s="3" t="s">
        <v>510</v>
      </c>
    </row>
    <row r="4" spans="1:2">
      <c r="A4" s="4" t="s">
        <v>73</v>
      </c>
      <c r="B4" s="6" t="n">
        <v>5427</v>
      </c>
    </row>
    <row r="5" spans="1:2">
      <c r="A5" s="4" t="s">
        <v>74</v>
      </c>
      <c r="B5" s="5" t="n">
        <v>420</v>
      </c>
    </row>
    <row r="6" spans="1:2">
      <c r="A6" s="4" t="s">
        <v>167</v>
      </c>
      <c r="B6" s="5" t="n">
        <v>1216</v>
      </c>
    </row>
    <row r="7" spans="1:2">
      <c r="A7" s="4" t="s">
        <v>511</v>
      </c>
      <c r="B7" s="5" t="n">
        <v>7063</v>
      </c>
    </row>
    <row r="8" spans="1:2">
      <c r="A8" s="3" t="s">
        <v>512</v>
      </c>
    </row>
    <row r="9" spans="1:2">
      <c r="A9" s="4" t="s">
        <v>513</v>
      </c>
      <c r="B9" s="5" t="n">
        <v>2885</v>
      </c>
    </row>
    <row r="10" spans="1:2">
      <c r="A10" s="4" t="s">
        <v>514</v>
      </c>
      <c r="B10" s="5" t="n">
        <v>190</v>
      </c>
    </row>
    <row r="11" spans="1:2">
      <c r="A11" s="4" t="s">
        <v>515</v>
      </c>
      <c r="B11" s="5" t="n">
        <v>1013</v>
      </c>
    </row>
    <row r="12" spans="1:2">
      <c r="A12" s="4" t="s">
        <v>516</v>
      </c>
      <c r="B12" s="5" t="n">
        <v>3320</v>
      </c>
    </row>
    <row r="13" spans="1:2">
      <c r="A13" s="4" t="s">
        <v>517</v>
      </c>
      <c r="B13" s="5" t="n">
        <v>7408</v>
      </c>
    </row>
    <row r="14" spans="1:2">
      <c r="A14" s="4" t="s">
        <v>518</v>
      </c>
      <c r="B14" s="6" t="n">
        <v>-34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45</v>
      </c>
    </row>
    <row r="3" spans="1:3">
      <c r="A3" s="4" t="s">
        <v>111</v>
      </c>
      <c r="B3" s="6" t="n">
        <v>-1210511</v>
      </c>
      <c r="C3" s="6" t="n">
        <v>-895974</v>
      </c>
    </row>
    <row r="4" spans="1:3">
      <c r="A4" s="4" t="s">
        <v>113</v>
      </c>
      <c r="B4" s="5" t="n">
        <v>737584</v>
      </c>
      <c r="C4" s="5" t="n">
        <v>114836</v>
      </c>
    </row>
    <row r="5" spans="1:3">
      <c r="A5" s="4" t="s">
        <v>114</v>
      </c>
      <c r="B5" s="5" t="n">
        <v>73462</v>
      </c>
      <c r="C5" s="5" t="n">
        <v>40625</v>
      </c>
    </row>
    <row r="6" spans="1:3">
      <c r="A6" s="4" t="s">
        <v>71</v>
      </c>
      <c r="B6" s="5" t="n">
        <v>7663934</v>
      </c>
      <c r="C6" s="5" t="n">
        <v>5378599</v>
      </c>
    </row>
    <row r="7" spans="1:3">
      <c r="A7" s="4" t="s">
        <v>520</v>
      </c>
    </row>
    <row r="8" spans="1:3">
      <c r="A8" s="4" t="s">
        <v>521</v>
      </c>
      <c r="B8" s="5" t="n">
        <v>15400</v>
      </c>
      <c r="C8" s="5" t="n">
        <v>20450</v>
      </c>
    </row>
    <row r="9" spans="1:3">
      <c r="A9" s="4" t="s">
        <v>111</v>
      </c>
      <c r="B9" s="5" t="n">
        <v>-17414</v>
      </c>
      <c r="C9" s="5" t="n">
        <v>-50043</v>
      </c>
    </row>
    <row r="10" spans="1:3">
      <c r="A10" s="4" t="s">
        <v>113</v>
      </c>
      <c r="B10" s="5" t="n">
        <v>49664</v>
      </c>
      <c r="C10" s="5" t="n">
        <v>10958</v>
      </c>
    </row>
    <row r="11" spans="1:3">
      <c r="A11" s="4" t="s">
        <v>114</v>
      </c>
      <c r="B11" s="5" t="n">
        <v>0</v>
      </c>
      <c r="C11" s="5" t="n">
        <v>0</v>
      </c>
    </row>
    <row r="12" spans="1:3">
      <c r="A12" s="4" t="s">
        <v>71</v>
      </c>
      <c r="B12" s="5" t="n">
        <v>3906978</v>
      </c>
      <c r="C12" s="5" t="n">
        <v>1632055</v>
      </c>
    </row>
    <row r="13" spans="1:3">
      <c r="A13" s="4" t="s">
        <v>522</v>
      </c>
      <c r="B13" s="5" t="n">
        <v>0</v>
      </c>
      <c r="C13" s="5" t="n">
        <v>0</v>
      </c>
    </row>
    <row r="14" spans="1:3">
      <c r="A14" s="4" t="s">
        <v>155</v>
      </c>
      <c r="B14" s="5" t="n">
        <v>0</v>
      </c>
      <c r="C14" s="5" t="n">
        <v>295</v>
      </c>
    </row>
    <row r="15" spans="1:3">
      <c r="A15" s="4" t="s">
        <v>523</v>
      </c>
    </row>
    <row r="16" spans="1:3">
      <c r="A16" s="4" t="s">
        <v>521</v>
      </c>
      <c r="B16" s="5" t="n">
        <v>3167300</v>
      </c>
      <c r="C16" s="5" t="n">
        <v>2740187</v>
      </c>
    </row>
    <row r="17" spans="1:3">
      <c r="A17" s="4" t="s">
        <v>111</v>
      </c>
      <c r="B17" s="5" t="n">
        <v>130066</v>
      </c>
      <c r="C17" s="5" t="n">
        <v>34485</v>
      </c>
    </row>
    <row r="18" spans="1:3">
      <c r="A18" s="4" t="s">
        <v>113</v>
      </c>
      <c r="B18" s="5" t="n">
        <v>5</v>
      </c>
      <c r="C18" s="5" t="n">
        <v>1</v>
      </c>
    </row>
    <row r="19" spans="1:3">
      <c r="A19" s="4" t="s">
        <v>114</v>
      </c>
      <c r="B19" s="5" t="n">
        <v>19429</v>
      </c>
      <c r="C19" s="5" t="n">
        <v>17275</v>
      </c>
    </row>
    <row r="20" spans="1:3">
      <c r="A20" s="4" t="s">
        <v>71</v>
      </c>
      <c r="B20" s="5" t="n">
        <v>1168171</v>
      </c>
      <c r="C20" s="5" t="n">
        <v>1119407</v>
      </c>
    </row>
    <row r="21" spans="1:3">
      <c r="A21" s="4" t="s">
        <v>522</v>
      </c>
      <c r="B21" s="5" t="n">
        <v>6622</v>
      </c>
      <c r="C21" s="5" t="n">
        <v>29210</v>
      </c>
    </row>
    <row r="22" spans="1:3">
      <c r="A22" s="4" t="s">
        <v>155</v>
      </c>
      <c r="B22" s="5" t="n">
        <v>11123</v>
      </c>
      <c r="C22" s="5" t="n">
        <v>21752</v>
      </c>
    </row>
    <row r="23" spans="1:3">
      <c r="A23" s="4" t="s">
        <v>524</v>
      </c>
    </row>
    <row r="24" spans="1:3">
      <c r="A24" s="4" t="s">
        <v>521</v>
      </c>
      <c r="B24" s="5" t="n">
        <v>0</v>
      </c>
      <c r="C24" s="5" t="n">
        <v>608</v>
      </c>
    </row>
    <row r="25" spans="1:3">
      <c r="A25" s="4" t="s">
        <v>111</v>
      </c>
      <c r="B25" s="5" t="n">
        <v>-1323163</v>
      </c>
      <c r="C25" s="5" t="n">
        <v>-880416</v>
      </c>
    </row>
    <row r="26" spans="1:3">
      <c r="A26" s="4" t="s">
        <v>113</v>
      </c>
      <c r="B26" s="5" t="n">
        <v>687915</v>
      </c>
      <c r="C26" s="5" t="n">
        <v>103877</v>
      </c>
    </row>
    <row r="27" spans="1:3">
      <c r="A27" s="4" t="s">
        <v>114</v>
      </c>
      <c r="B27" s="5" t="n">
        <v>54033</v>
      </c>
      <c r="C27" s="5" t="n">
        <v>23350</v>
      </c>
    </row>
    <row r="28" spans="1:3">
      <c r="A28" s="4" t="s">
        <v>71</v>
      </c>
      <c r="B28" s="5" t="n">
        <v>2588785</v>
      </c>
      <c r="C28" s="5" t="n">
        <v>2627137</v>
      </c>
    </row>
    <row r="29" spans="1:3">
      <c r="A29" s="4" t="s">
        <v>522</v>
      </c>
      <c r="B29" s="5" t="n">
        <v>13815</v>
      </c>
      <c r="C29" s="5" t="n">
        <v>1029</v>
      </c>
    </row>
    <row r="30" spans="1:3">
      <c r="A30" s="4" t="s">
        <v>155</v>
      </c>
      <c r="B30" s="5" t="n">
        <v>4583</v>
      </c>
      <c r="C30" s="5" t="n">
        <v>3715</v>
      </c>
    </row>
    <row r="31" spans="1:3">
      <c r="A31" s="4" t="s">
        <v>525</v>
      </c>
    </row>
    <row r="32" spans="1:3">
      <c r="A32" s="4" t="s">
        <v>521</v>
      </c>
      <c r="B32" s="5" t="n">
        <v>3182700</v>
      </c>
      <c r="C32" s="5" t="n">
        <v>2761245</v>
      </c>
    </row>
    <row r="33" spans="1:3">
      <c r="A33" s="4" t="s">
        <v>111</v>
      </c>
      <c r="B33" s="5" t="n">
        <v>-1210511</v>
      </c>
      <c r="C33" s="5" t="n">
        <v>-895974</v>
      </c>
    </row>
    <row r="34" spans="1:3">
      <c r="A34" s="4" t="s">
        <v>113</v>
      </c>
      <c r="B34" s="5" t="n">
        <v>737584</v>
      </c>
      <c r="C34" s="5" t="n">
        <v>114836</v>
      </c>
    </row>
    <row r="35" spans="1:3">
      <c r="A35" s="4" t="s">
        <v>114</v>
      </c>
      <c r="B35" s="5" t="n">
        <v>73462</v>
      </c>
      <c r="C35" s="5" t="n">
        <v>40625</v>
      </c>
    </row>
    <row r="36" spans="1:3">
      <c r="A36" s="4" t="s">
        <v>71</v>
      </c>
      <c r="B36" s="5" t="n">
        <v>7663934</v>
      </c>
      <c r="C36" s="5" t="n">
        <v>5378599</v>
      </c>
    </row>
    <row r="37" spans="1:3">
      <c r="A37" s="4" t="s">
        <v>522</v>
      </c>
      <c r="B37" s="5" t="n">
        <v>20437</v>
      </c>
      <c r="C37" s="5" t="n">
        <v>30239</v>
      </c>
    </row>
    <row r="38" spans="1:3">
      <c r="A38" s="4" t="s">
        <v>155</v>
      </c>
      <c r="B38" s="6" t="n">
        <v>15706</v>
      </c>
      <c r="C38" s="6" t="n">
        <v>2576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45</v>
      </c>
    </row>
    <row r="3" spans="1:3">
      <c r="A3" s="3" t="s">
        <v>5</v>
      </c>
    </row>
    <row r="4" spans="1:3">
      <c r="A4" s="4" t="s">
        <v>527</v>
      </c>
      <c r="B4" s="6" t="n">
        <v>-1210511</v>
      </c>
      <c r="C4" s="6" t="n">
        <v>-895974</v>
      </c>
    </row>
    <row r="5" spans="1:3">
      <c r="A5" s="4" t="s">
        <v>528</v>
      </c>
      <c r="B5" s="5" t="n">
        <v>737584</v>
      </c>
      <c r="C5" s="5" t="n">
        <v>114836</v>
      </c>
    </row>
    <row r="6" spans="1:3">
      <c r="A6" s="4" t="s">
        <v>529</v>
      </c>
      <c r="B6" s="5" t="n">
        <v>-73462</v>
      </c>
      <c r="C6" s="5" t="n">
        <v>-40625</v>
      </c>
    </row>
    <row r="7" spans="1:3">
      <c r="A7" s="4" t="s">
        <v>530</v>
      </c>
      <c r="B7" s="5" t="n">
        <v>-164590</v>
      </c>
      <c r="C7" s="5" t="n">
        <v>-42289</v>
      </c>
    </row>
    <row r="8" spans="1:3">
      <c r="A8" s="4" t="s">
        <v>531</v>
      </c>
      <c r="B8" s="5" t="n">
        <v>0</v>
      </c>
      <c r="C8" s="5" t="n">
        <v>11568</v>
      </c>
    </row>
    <row r="9" spans="1:3">
      <c r="A9" s="4" t="s">
        <v>532</v>
      </c>
      <c r="B9" s="5" t="n">
        <v>5036</v>
      </c>
      <c r="C9" s="5" t="n">
        <v>9143</v>
      </c>
    </row>
    <row r="10" spans="1:3">
      <c r="A10" s="4" t="s">
        <v>533</v>
      </c>
      <c r="B10" s="6" t="n">
        <v>-705943</v>
      </c>
      <c r="C10" s="6" t="n">
        <v>-8433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45</v>
      </c>
    </row>
    <row r="3" spans="1:3">
      <c r="A3" s="3" t="s">
        <v>5</v>
      </c>
    </row>
    <row r="4" spans="1:3">
      <c r="A4" s="4" t="s">
        <v>535</v>
      </c>
      <c r="B4" s="6" t="n">
        <v>0</v>
      </c>
      <c r="C4" s="6" t="n">
        <v>-12563</v>
      </c>
    </row>
    <row r="5" spans="1:3">
      <c r="A5" s="4" t="s">
        <v>536</v>
      </c>
      <c r="B5" s="5" t="n">
        <v>34822</v>
      </c>
      <c r="C5" s="5" t="n">
        <v>0</v>
      </c>
    </row>
    <row r="6" spans="1:3">
      <c r="A6" s="4" t="s">
        <v>537</v>
      </c>
      <c r="B6" s="5" t="n">
        <v>0</v>
      </c>
      <c r="C6" s="5" t="n">
        <v>0</v>
      </c>
    </row>
    <row r="7" spans="1:3">
      <c r="A7" s="4" t="s">
        <v>538</v>
      </c>
      <c r="B7" s="5" t="n">
        <v>34822</v>
      </c>
      <c r="C7" s="5" t="n">
        <v>0</v>
      </c>
    </row>
    <row r="8" spans="1:3">
      <c r="A8" s="4" t="s">
        <v>539</v>
      </c>
      <c r="B8" s="5" t="n">
        <v>0</v>
      </c>
      <c r="C8" s="5" t="n">
        <v>12563</v>
      </c>
    </row>
    <row r="9" spans="1:3">
      <c r="A9" s="4" t="s">
        <v>537</v>
      </c>
      <c r="B9" s="5" t="n">
        <v>0</v>
      </c>
      <c r="C9" s="5" t="n">
        <v>0</v>
      </c>
    </row>
    <row r="10" spans="1:3">
      <c r="A10" s="4" t="s">
        <v>540</v>
      </c>
      <c r="B10" s="5" t="n">
        <v>0</v>
      </c>
      <c r="C10" s="5" t="n">
        <v>12563</v>
      </c>
    </row>
    <row r="11" spans="1:3">
      <c r="A11" s="4" t="s">
        <v>149</v>
      </c>
      <c r="B11" s="5" t="n">
        <v>34822</v>
      </c>
      <c r="C11" s="5" t="n">
        <v>12563</v>
      </c>
    </row>
    <row r="12" spans="1:3">
      <c r="A12" s="4" t="s">
        <v>541</v>
      </c>
      <c r="B12" s="6" t="n">
        <v>34822</v>
      </c>
      <c r="C12"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8"/>
    <col customWidth="1" max="2" min="2" width="80"/>
  </cols>
  <sheetData>
    <row r="1" spans="1:2">
      <c r="A1" s="1" t="s">
        <v>542</v>
      </c>
      <c r="B1" s="2" t="s">
        <v>1</v>
      </c>
    </row>
    <row r="2" spans="1:2">
      <c r="B2" s="2" t="s">
        <v>2</v>
      </c>
    </row>
    <row r="3" spans="1:2">
      <c r="A3" s="11" t="n">
        <v>1</v>
      </c>
    </row>
    <row r="4" spans="1:2">
      <c r="A4" s="4" t="s">
        <v>543</v>
      </c>
      <c r="B4" s="4" t="s">
        <v>544</v>
      </c>
    </row>
    <row r="5" spans="1:2">
      <c r="A5" s="11" t="n">
        <v>2</v>
      </c>
    </row>
    <row r="6" spans="1:2">
      <c r="A6" s="4" t="s">
        <v>543</v>
      </c>
      <c r="B6" s="4" t="s">
        <v>545</v>
      </c>
    </row>
    <row r="7" spans="1:2">
      <c r="A7" s="4" t="s">
        <v>546</v>
      </c>
      <c r="B7" s="4" t="s">
        <v>547</v>
      </c>
    </row>
    <row r="8" spans="1:2">
      <c r="A8" s="11" t="n">
        <v>3</v>
      </c>
    </row>
    <row r="9" spans="1:2">
      <c r="A9" s="4" t="s">
        <v>543</v>
      </c>
      <c r="B9" s="4" t="s">
        <v>548</v>
      </c>
    </row>
    <row r="10" spans="1:2">
      <c r="A10" s="4" t="s">
        <v>546</v>
      </c>
      <c r="B10" s="4" t="s">
        <v>549</v>
      </c>
    </row>
    <row r="11" spans="1:2">
      <c r="A11" s="11" t="n">
        <v>4</v>
      </c>
    </row>
    <row r="12" spans="1:2">
      <c r="A12" s="4" t="s">
        <v>543</v>
      </c>
      <c r="B12" s="4" t="s">
        <v>550</v>
      </c>
    </row>
    <row r="13" spans="1:2">
      <c r="A13" s="4" t="s">
        <v>546</v>
      </c>
      <c r="B13" s="4" t="s">
        <v>549</v>
      </c>
    </row>
    <row r="14" spans="1:2">
      <c r="A14" s="11" t="n">
        <v>5</v>
      </c>
    </row>
    <row r="15" spans="1:2">
      <c r="A15" s="4" t="s">
        <v>543</v>
      </c>
      <c r="B15" s="4" t="s">
        <v>551</v>
      </c>
    </row>
    <row r="16" spans="1:2">
      <c r="A16" s="4" t="s">
        <v>546</v>
      </c>
      <c r="B16" s="4" t="s">
        <v>552</v>
      </c>
    </row>
    <row r="17" spans="1:2">
      <c r="A17" s="11" t="n">
        <v>6</v>
      </c>
    </row>
    <row r="18" spans="1:2">
      <c r="A18" s="4" t="s">
        <v>543</v>
      </c>
      <c r="B18" s="4" t="s">
        <v>553</v>
      </c>
    </row>
    <row r="19" spans="1:2">
      <c r="A19" s="4" t="s">
        <v>546</v>
      </c>
      <c r="B19" s="4" t="s">
        <v>554</v>
      </c>
    </row>
    <row r="20" spans="1:2">
      <c r="A20" s="11" t="n">
        <v>7</v>
      </c>
    </row>
    <row r="21" spans="1:2">
      <c r="A21" s="4" t="s">
        <v>543</v>
      </c>
      <c r="B21" s="4" t="s">
        <v>555</v>
      </c>
    </row>
    <row r="22" spans="1:2">
      <c r="A22" s="11" t="n">
        <v>8</v>
      </c>
    </row>
    <row r="23" spans="1:2">
      <c r="A23" s="4" t="s">
        <v>543</v>
      </c>
      <c r="B23" s="4" t="s">
        <v>556</v>
      </c>
    </row>
    <row r="24" spans="1:2">
      <c r="A24" s="4" t="s">
        <v>546</v>
      </c>
      <c r="B24" s="4" t="s">
        <v>5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06</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06</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0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0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v>
      </c>
      <c r="B1" s="2" t="s">
        <v>2</v>
      </c>
      <c r="C1" s="2" t="s">
        <v>45</v>
      </c>
    </row>
    <row r="2" spans="1:3">
      <c r="A2" s="3" t="s">
        <v>46</v>
      </c>
    </row>
    <row r="3" spans="1:3">
      <c r="A3" s="4" t="s">
        <v>47</v>
      </c>
      <c r="B3" s="6" t="n">
        <v>834190</v>
      </c>
      <c r="C3" s="6" t="n">
        <v>1311338</v>
      </c>
    </row>
    <row r="4" spans="1:3">
      <c r="A4" s="4" t="s">
        <v>48</v>
      </c>
      <c r="B4" s="5" t="n">
        <v>314536</v>
      </c>
      <c r="C4" s="5" t="n">
        <v>0</v>
      </c>
    </row>
    <row r="5" spans="1:3">
      <c r="A5" s="4" t="s">
        <v>49</v>
      </c>
      <c r="B5" s="5" t="n">
        <v>1987099</v>
      </c>
      <c r="C5" s="5" t="n">
        <v>0</v>
      </c>
    </row>
    <row r="6" spans="1:3">
      <c r="A6" s="4" t="s">
        <v>50</v>
      </c>
      <c r="B6" s="5" t="n">
        <v>444798</v>
      </c>
      <c r="C6" s="5" t="n">
        <v>381404</v>
      </c>
    </row>
    <row r="7" spans="1:3">
      <c r="A7" s="4" t="s">
        <v>51</v>
      </c>
      <c r="B7" s="5" t="n">
        <v>44112</v>
      </c>
      <c r="C7" s="5" t="n">
        <v>42863</v>
      </c>
    </row>
    <row r="8" spans="1:3">
      <c r="A8" s="4" t="s">
        <v>52</v>
      </c>
      <c r="B8" s="5" t="n">
        <v>117000</v>
      </c>
      <c r="C8" s="5" t="n">
        <v>0</v>
      </c>
    </row>
    <row r="9" spans="1:3">
      <c r="A9" s="4" t="s">
        <v>53</v>
      </c>
      <c r="B9" s="5" t="n">
        <v>188635</v>
      </c>
      <c r="C9" s="5" t="n">
        <v>0</v>
      </c>
    </row>
    <row r="10" spans="1:3">
      <c r="A10" s="4" t="s">
        <v>54</v>
      </c>
      <c r="B10" s="5" t="n">
        <v>35445</v>
      </c>
      <c r="C10" s="5" t="n">
        <v>0</v>
      </c>
    </row>
    <row r="11" spans="1:3">
      <c r="A11" s="4" t="s">
        <v>55</v>
      </c>
      <c r="B11" s="5" t="n">
        <v>43628</v>
      </c>
      <c r="C11" s="5" t="n">
        <v>12951</v>
      </c>
    </row>
    <row r="12" spans="1:3">
      <c r="A12" s="4" t="s">
        <v>56</v>
      </c>
      <c r="B12" s="5" t="n">
        <v>13683</v>
      </c>
      <c r="C12" s="5" t="n">
        <v>700</v>
      </c>
    </row>
    <row r="13" spans="1:3">
      <c r="A13" s="4" t="s">
        <v>57</v>
      </c>
      <c r="B13" s="5" t="n">
        <v>4023126</v>
      </c>
      <c r="C13" s="5" t="n">
        <v>1749256</v>
      </c>
    </row>
    <row r="14" spans="1:3">
      <c r="A14" s="3" t="s">
        <v>58</v>
      </c>
    </row>
    <row r="15" spans="1:3">
      <c r="A15" s="4" t="s">
        <v>58</v>
      </c>
      <c r="B15" s="5" t="n">
        <v>203292</v>
      </c>
      <c r="C15" s="5" t="n">
        <v>215034</v>
      </c>
    </row>
    <row r="16" spans="1:3">
      <c r="A16" s="4" t="s">
        <v>59</v>
      </c>
      <c r="B16" s="5" t="n">
        <v>-162563</v>
      </c>
      <c r="C16" s="5" t="n">
        <v>-178482</v>
      </c>
    </row>
    <row r="17" spans="1:3">
      <c r="A17" s="4" t="s">
        <v>60</v>
      </c>
      <c r="B17" s="5" t="n">
        <v>40729</v>
      </c>
      <c r="C17" s="5" t="n">
        <v>36552</v>
      </c>
    </row>
    <row r="18" spans="1:3">
      <c r="A18" s="3" t="s">
        <v>61</v>
      </c>
    </row>
    <row r="19" spans="1:3">
      <c r="A19" s="4" t="s">
        <v>62</v>
      </c>
      <c r="B19" s="5" t="n">
        <v>456362</v>
      </c>
      <c r="C19" s="5" t="n">
        <v>481987</v>
      </c>
    </row>
    <row r="20" spans="1:3">
      <c r="A20" s="4" t="s">
        <v>63</v>
      </c>
      <c r="B20" s="5" t="n">
        <v>0</v>
      </c>
      <c r="C20" s="5" t="n">
        <v>1500000</v>
      </c>
    </row>
    <row r="21" spans="1:3">
      <c r="A21" s="4" t="s">
        <v>64</v>
      </c>
      <c r="B21" s="5" t="n">
        <v>98668</v>
      </c>
      <c r="C21" s="5" t="n">
        <v>119104</v>
      </c>
    </row>
    <row r="22" spans="1:3">
      <c r="A22" s="4" t="s">
        <v>65</v>
      </c>
      <c r="B22" s="5" t="n">
        <v>845576</v>
      </c>
      <c r="C22" s="5" t="n">
        <v>0</v>
      </c>
    </row>
    <row r="23" spans="1:3">
      <c r="A23" s="4" t="s">
        <v>66</v>
      </c>
      <c r="B23" s="5" t="n">
        <v>600002</v>
      </c>
      <c r="C23" s="5" t="n">
        <v>0</v>
      </c>
    </row>
    <row r="24" spans="1:3">
      <c r="A24" s="4" t="s">
        <v>67</v>
      </c>
      <c r="B24" s="5" t="n">
        <v>9575</v>
      </c>
      <c r="C24" s="5" t="n">
        <v>9575</v>
      </c>
    </row>
    <row r="25" spans="1:3">
      <c r="A25" s="4" t="s">
        <v>68</v>
      </c>
      <c r="B25" s="5" t="n">
        <v>163714</v>
      </c>
      <c r="C25" s="5" t="n">
        <v>55943</v>
      </c>
    </row>
    <row r="26" spans="1:3">
      <c r="A26" s="4" t="s">
        <v>69</v>
      </c>
      <c r="B26" s="5" t="n">
        <v>1426182</v>
      </c>
      <c r="C26" s="5" t="n">
        <v>1426182</v>
      </c>
    </row>
    <row r="27" spans="1:3">
      <c r="A27" s="4" t="s">
        <v>70</v>
      </c>
      <c r="B27" s="5" t="n">
        <v>3600079</v>
      </c>
      <c r="C27" s="5" t="n">
        <v>3592791</v>
      </c>
    </row>
    <row r="28" spans="1:3">
      <c r="A28" s="4" t="s">
        <v>71</v>
      </c>
      <c r="B28" s="5" t="n">
        <v>7663934</v>
      </c>
      <c r="C28" s="5" t="n">
        <v>5378599</v>
      </c>
    </row>
    <row r="29" spans="1:3">
      <c r="A29" s="3" t="s">
        <v>72</v>
      </c>
    </row>
    <row r="30" spans="1:3">
      <c r="A30" s="4" t="s">
        <v>73</v>
      </c>
      <c r="B30" s="5" t="n">
        <v>60260</v>
      </c>
      <c r="C30" s="5" t="n">
        <v>25572</v>
      </c>
    </row>
    <row r="31" spans="1:3">
      <c r="A31" s="4" t="s">
        <v>74</v>
      </c>
      <c r="B31" s="5" t="n">
        <v>224921</v>
      </c>
      <c r="C31" s="5" t="n">
        <v>165528</v>
      </c>
    </row>
    <row r="32" spans="1:3">
      <c r="A32" s="4" t="s">
        <v>75</v>
      </c>
      <c r="B32" s="5" t="n">
        <v>33854</v>
      </c>
      <c r="C32" s="5" t="n">
        <v>28226</v>
      </c>
    </row>
    <row r="33" spans="1:3">
      <c r="A33" s="4" t="s">
        <v>76</v>
      </c>
      <c r="B33" s="5" t="n">
        <v>319035</v>
      </c>
      <c r="C33" s="5" t="n">
        <v>219326</v>
      </c>
    </row>
    <row r="34" spans="1:3">
      <c r="A34" s="3" t="s">
        <v>77</v>
      </c>
    </row>
    <row r="35" spans="1:3">
      <c r="A35" s="4" t="s">
        <v>78</v>
      </c>
      <c r="B35" s="5" t="n">
        <v>969481</v>
      </c>
      <c r="C35" s="5" t="n">
        <v>1038378</v>
      </c>
    </row>
    <row r="36" spans="1:3">
      <c r="A36" s="4" t="s">
        <v>79</v>
      </c>
      <c r="B36" s="5" t="n">
        <v>28805</v>
      </c>
      <c r="C36" s="5" t="n">
        <v>69266</v>
      </c>
    </row>
    <row r="37" spans="1:3">
      <c r="A37" s="4" t="s">
        <v>80</v>
      </c>
      <c r="B37" s="5" t="n">
        <v>998286</v>
      </c>
      <c r="C37" s="5" t="n">
        <v>1107644</v>
      </c>
    </row>
    <row r="38" spans="1:3">
      <c r="A38" s="4" t="s">
        <v>81</v>
      </c>
      <c r="B38" s="5" t="n">
        <v>1317321</v>
      </c>
      <c r="C38" s="5" t="n">
        <v>1326970</v>
      </c>
    </row>
    <row r="39" spans="1:3">
      <c r="A39" s="4" t="s">
        <v>82</v>
      </c>
      <c r="B39" s="5" t="n">
        <v>0</v>
      </c>
      <c r="C39" s="5" t="n">
        <v>0</v>
      </c>
    </row>
    <row r="40" spans="1:3">
      <c r="A40" s="3" t="s">
        <v>83</v>
      </c>
    </row>
    <row r="41" spans="1:3">
      <c r="A41" s="4" t="s">
        <v>84</v>
      </c>
      <c r="B41" s="5" t="n">
        <v>0</v>
      </c>
      <c r="C41" s="5" t="n">
        <v>0</v>
      </c>
    </row>
    <row r="42" spans="1:3">
      <c r="A42" s="4" t="s">
        <v>85</v>
      </c>
      <c r="B42" s="5" t="n">
        <v>2281</v>
      </c>
      <c r="C42" s="5" t="n">
        <v>2098</v>
      </c>
    </row>
    <row r="43" spans="1:3">
      <c r="A43" s="4" t="s">
        <v>86</v>
      </c>
      <c r="B43" s="5" t="n">
        <v>12560619</v>
      </c>
      <c r="C43" s="5" t="n">
        <v>9565695</v>
      </c>
    </row>
    <row r="44" spans="1:3">
      <c r="A44" s="4" t="s">
        <v>87</v>
      </c>
      <c r="B44" s="5" t="n">
        <v>-6063977</v>
      </c>
      <c r="C44" s="5" t="n">
        <v>-5310082</v>
      </c>
    </row>
    <row r="45" spans="1:3">
      <c r="A45" s="4" t="s">
        <v>88</v>
      </c>
      <c r="B45" s="5" t="n">
        <v>34822</v>
      </c>
      <c r="C45" s="5" t="n">
        <v>0</v>
      </c>
    </row>
    <row r="46" spans="1:3">
      <c r="A46" s="4" t="s">
        <v>89</v>
      </c>
      <c r="B46" s="5" t="n">
        <v>-187132</v>
      </c>
      <c r="C46" s="5" t="n">
        <v>-206082</v>
      </c>
    </row>
    <row r="47" spans="1:3">
      <c r="A47" s="4" t="s">
        <v>90</v>
      </c>
      <c r="B47" s="5" t="n">
        <v>6346613</v>
      </c>
      <c r="C47" s="5" t="n">
        <v>4051629</v>
      </c>
    </row>
    <row r="48" spans="1:3">
      <c r="A48" s="4" t="s">
        <v>91</v>
      </c>
      <c r="B48" s="6" t="n">
        <v>7663934</v>
      </c>
      <c r="C48" s="6" t="n">
        <v>5378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0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0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0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0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45</v>
      </c>
    </row>
    <row r="2" spans="1:3">
      <c r="A2" s="3" t="s">
        <v>5</v>
      </c>
    </row>
    <row r="3" spans="1:3">
      <c r="A3" s="4" t="s">
        <v>93</v>
      </c>
      <c r="B3" s="7" t="n">
        <v>0.0001</v>
      </c>
      <c r="C3" s="7" t="n">
        <v>0.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01</v>
      </c>
      <c r="C7" s="7" t="n">
        <v>0.0001</v>
      </c>
    </row>
    <row r="8" spans="1:3">
      <c r="A8" s="4" t="s">
        <v>98</v>
      </c>
      <c r="B8" s="5" t="n">
        <v>75000000</v>
      </c>
      <c r="C8" s="5" t="n">
        <v>75000000</v>
      </c>
    </row>
    <row r="9" spans="1:3">
      <c r="A9" s="4" t="s">
        <v>99</v>
      </c>
      <c r="B9" s="5" t="n">
        <v>22814283</v>
      </c>
      <c r="C9" s="5" t="n">
        <v>20980510</v>
      </c>
    </row>
    <row r="10" spans="1:3">
      <c r="A10" s="4" t="s">
        <v>100</v>
      </c>
      <c r="B10" s="5" t="n">
        <v>22814283</v>
      </c>
      <c r="C10" s="5" t="n">
        <v>20980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9</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9</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9</v>
      </c>
    </row>
    <row r="4" spans="1:2">
      <c r="A4" s="4" t="s">
        <v>163</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1</v>
      </c>
      <c r="B1" s="2" t="s">
        <v>1</v>
      </c>
    </row>
    <row r="2" spans="1:3">
      <c r="B2" s="2" t="s">
        <v>2</v>
      </c>
      <c r="C2" s="2" t="s">
        <v>45</v>
      </c>
    </row>
    <row r="3" spans="1:3">
      <c r="A3" s="3" t="s">
        <v>102</v>
      </c>
    </row>
    <row r="4" spans="1:3">
      <c r="A4" s="4" t="s">
        <v>103</v>
      </c>
      <c r="B4" s="6" t="n">
        <v>3167300</v>
      </c>
      <c r="C4" s="6" t="n">
        <v>2740187</v>
      </c>
    </row>
    <row r="5" spans="1:3">
      <c r="A5" s="4" t="s">
        <v>104</v>
      </c>
      <c r="B5" s="5" t="n">
        <v>15400</v>
      </c>
      <c r="C5" s="5" t="n">
        <v>20000</v>
      </c>
    </row>
    <row r="6" spans="1:3">
      <c r="A6" s="4" t="s">
        <v>105</v>
      </c>
      <c r="B6" s="5" t="n">
        <v>0</v>
      </c>
      <c r="C6" s="5" t="n">
        <v>450</v>
      </c>
    </row>
    <row r="7" spans="1:3">
      <c r="A7" s="4" t="s">
        <v>106</v>
      </c>
      <c r="B7" s="5" t="n">
        <v>0</v>
      </c>
      <c r="C7" s="5" t="n">
        <v>608</v>
      </c>
    </row>
    <row r="8" spans="1:3">
      <c r="A8" s="4" t="s">
        <v>107</v>
      </c>
      <c r="B8" s="5" t="n">
        <v>3182700</v>
      </c>
      <c r="C8" s="5" t="n">
        <v>2761245</v>
      </c>
    </row>
    <row r="9" spans="1:3">
      <c r="A9" s="4" t="s">
        <v>108</v>
      </c>
      <c r="B9" s="5" t="n">
        <v>2075655</v>
      </c>
      <c r="C9" s="5" t="n">
        <v>1785160</v>
      </c>
    </row>
    <row r="10" spans="1:3">
      <c r="A10" s="4" t="s">
        <v>109</v>
      </c>
      <c r="B10" s="5" t="n">
        <v>1107045</v>
      </c>
      <c r="C10" s="5" t="n">
        <v>976085</v>
      </c>
    </row>
    <row r="11" spans="1:3">
      <c r="A11" s="4" t="s">
        <v>110</v>
      </c>
      <c r="B11" s="5" t="n">
        <v>2317556</v>
      </c>
      <c r="C11" s="5" t="n">
        <v>1872059</v>
      </c>
    </row>
    <row r="12" spans="1:3">
      <c r="A12" s="4" t="s">
        <v>111</v>
      </c>
      <c r="B12" s="5" t="n">
        <v>-1210511</v>
      </c>
      <c r="C12" s="5" t="n">
        <v>-895974</v>
      </c>
    </row>
    <row r="13" spans="1:3">
      <c r="A13" s="3" t="s">
        <v>112</v>
      </c>
    </row>
    <row r="14" spans="1:3">
      <c r="A14" s="4" t="s">
        <v>113</v>
      </c>
      <c r="B14" s="5" t="n">
        <v>737584</v>
      </c>
      <c r="C14" s="5" t="n">
        <v>114836</v>
      </c>
    </row>
    <row r="15" spans="1:3">
      <c r="A15" s="4" t="s">
        <v>114</v>
      </c>
      <c r="B15" s="5" t="n">
        <v>-73462</v>
      </c>
      <c r="C15" s="5" t="n">
        <v>-40625</v>
      </c>
    </row>
    <row r="16" spans="1:3">
      <c r="A16" s="4" t="s">
        <v>115</v>
      </c>
      <c r="B16" s="5" t="n">
        <v>-164590</v>
      </c>
      <c r="C16" s="5" t="n">
        <v>-42289</v>
      </c>
    </row>
    <row r="17" spans="1:3">
      <c r="A17" s="4" t="s">
        <v>116</v>
      </c>
      <c r="B17" s="5" t="n">
        <v>0</v>
      </c>
      <c r="C17" s="5" t="n">
        <v>11568</v>
      </c>
    </row>
    <row r="18" spans="1:3">
      <c r="A18" s="4" t="s">
        <v>117</v>
      </c>
      <c r="B18" s="5" t="n">
        <v>5036</v>
      </c>
      <c r="C18" s="5" t="n">
        <v>9143</v>
      </c>
    </row>
    <row r="19" spans="1:3">
      <c r="A19" s="4" t="s">
        <v>118</v>
      </c>
      <c r="B19" s="5" t="n">
        <v>504568</v>
      </c>
      <c r="C19" s="5" t="n">
        <v>52633</v>
      </c>
    </row>
    <row r="20" spans="1:3">
      <c r="A20" s="4" t="s">
        <v>119</v>
      </c>
      <c r="B20" s="5" t="n">
        <v>-705943</v>
      </c>
      <c r="C20" s="5" t="n">
        <v>-843341</v>
      </c>
    </row>
    <row r="21" spans="1:3">
      <c r="A21" s="4" t="s">
        <v>120</v>
      </c>
      <c r="B21" s="5" t="n">
        <v>9222</v>
      </c>
      <c r="C21" s="5" t="n">
        <v>11800</v>
      </c>
    </row>
    <row r="22" spans="1:3">
      <c r="A22" s="4" t="s">
        <v>121</v>
      </c>
      <c r="B22" s="5" t="n">
        <v>-715165</v>
      </c>
      <c r="C22" s="5" t="n">
        <v>-855141</v>
      </c>
    </row>
    <row r="23" spans="1:3">
      <c r="A23" s="4" t="s">
        <v>122</v>
      </c>
      <c r="B23" s="5" t="n">
        <v>38730</v>
      </c>
      <c r="C23" s="5" t="n">
        <v>2972</v>
      </c>
    </row>
    <row r="24" spans="1:3">
      <c r="A24" s="4" t="s">
        <v>121</v>
      </c>
      <c r="B24" s="6" t="n">
        <v>-753895</v>
      </c>
      <c r="C24" s="6" t="n">
        <v>-858113</v>
      </c>
    </row>
    <row r="25" spans="1:3">
      <c r="A25" s="4" t="s">
        <v>123</v>
      </c>
      <c r="B25" s="8" t="n">
        <v>-0.034</v>
      </c>
      <c r="C25" s="8" t="n">
        <v>-0.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9</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59</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59</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9</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9</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9</v>
      </c>
    </row>
    <row r="4" spans="1:2">
      <c r="A4" s="4" t="s">
        <v>58</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59</v>
      </c>
    </row>
    <row r="4" spans="1:2">
      <c r="A4" s="4" t="s">
        <v>69</v>
      </c>
      <c r="B4"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9</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9</v>
      </c>
    </row>
    <row r="4" spans="1:2">
      <c r="A4" s="4" t="s">
        <v>299</v>
      </c>
      <c r="B4"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59</v>
      </c>
    </row>
    <row r="4" spans="1:2">
      <c r="A4" s="4" t="s">
        <v>302</v>
      </c>
      <c r="B4" s="4" t="s">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4</v>
      </c>
      <c r="B1" s="2" t="s">
        <v>1</v>
      </c>
    </row>
    <row r="2" spans="1:3">
      <c r="B2" s="2" t="s">
        <v>2</v>
      </c>
      <c r="C2" s="2" t="s">
        <v>45</v>
      </c>
    </row>
    <row r="3" spans="1:3">
      <c r="A3" s="3" t="s">
        <v>5</v>
      </c>
    </row>
    <row r="4" spans="1:3">
      <c r="A4" s="4" t="s">
        <v>121</v>
      </c>
      <c r="B4" s="6" t="n">
        <v>-715165</v>
      </c>
      <c r="C4" s="6" t="n">
        <v>-855141</v>
      </c>
    </row>
    <row r="5" spans="1:3">
      <c r="A5" s="3" t="s">
        <v>125</v>
      </c>
    </row>
    <row r="6" spans="1:3">
      <c r="A6" s="4" t="s">
        <v>126</v>
      </c>
      <c r="B6" s="5" t="n">
        <v>34822</v>
      </c>
      <c r="C6" s="5" t="n">
        <v>0</v>
      </c>
    </row>
    <row r="7" spans="1:3">
      <c r="A7" s="4" t="s">
        <v>127</v>
      </c>
      <c r="B7" s="5" t="n">
        <v>0</v>
      </c>
      <c r="C7" s="5" t="n">
        <v>12563</v>
      </c>
    </row>
    <row r="8" spans="1:3">
      <c r="A8" s="4" t="s">
        <v>128</v>
      </c>
      <c r="B8" s="6" t="n">
        <v>-680343</v>
      </c>
      <c r="C8" s="6" t="n">
        <v>-8425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9</v>
      </c>
    </row>
    <row r="4" spans="1:2">
      <c r="A4" s="4" t="s">
        <v>305</v>
      </c>
      <c r="B4" s="4" t="s">
        <v>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9</v>
      </c>
    </row>
    <row r="4" spans="1:2">
      <c r="A4" s="4" t="s">
        <v>308</v>
      </c>
      <c r="B4" s="4" t="s">
        <v>3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9</v>
      </c>
    </row>
    <row r="4" spans="1:2">
      <c r="A4" s="4" t="s">
        <v>311</v>
      </c>
      <c r="B4" s="4" t="s">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4</v>
      </c>
    </row>
    <row r="4" spans="1:2">
      <c r="A4" s="4" t="s">
        <v>318</v>
      </c>
      <c r="B4"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14</v>
      </c>
    </row>
    <row r="4" spans="1:2">
      <c r="A4" s="4" t="s">
        <v>321</v>
      </c>
      <c r="B4" s="4" t="s">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314</v>
      </c>
    </row>
    <row r="4" spans="1:2">
      <c r="A4" s="4" t="s">
        <v>324</v>
      </c>
      <c r="B4"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14</v>
      </c>
    </row>
    <row r="4" spans="1:2">
      <c r="A4" s="4" t="s">
        <v>327</v>
      </c>
      <c r="B4"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14</v>
      </c>
    </row>
    <row r="4" spans="1:2">
      <c r="A4" s="4" t="s">
        <v>330</v>
      </c>
      <c r="B4" s="4" t="s">
        <v>3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14</v>
      </c>
    </row>
    <row r="4" spans="1:2">
      <c r="A4" s="4" t="s">
        <v>333</v>
      </c>
      <c r="B4" s="4" t="s">
        <v>3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12"/>
    <col customWidth="1" max="7" min="7" width="24"/>
    <col customWidth="1" max="8" min="8" width="12"/>
  </cols>
  <sheetData>
    <row r="1" spans="1:8">
      <c r="A1" s="1" t="s">
        <v>129</v>
      </c>
      <c r="B1" s="2" t="s">
        <v>130</v>
      </c>
      <c r="C1" s="2" t="s">
        <v>131</v>
      </c>
      <c r="D1" s="2" t="s">
        <v>132</v>
      </c>
      <c r="E1" s="2" t="s">
        <v>133</v>
      </c>
      <c r="F1" s="2" t="s">
        <v>134</v>
      </c>
      <c r="G1" s="2" t="s">
        <v>135</v>
      </c>
      <c r="H1" s="2" t="s">
        <v>134</v>
      </c>
    </row>
    <row r="2" spans="1:8">
      <c r="A2" s="4" t="s">
        <v>136</v>
      </c>
      <c r="B2" s="6" t="n">
        <v>1625</v>
      </c>
      <c r="C2" s="6" t="n">
        <v>8023206</v>
      </c>
      <c r="D2" s="6" t="n">
        <v>-4451969</v>
      </c>
      <c r="E2" s="6" t="n">
        <v>-12563</v>
      </c>
      <c r="F2" s="6" t="n">
        <v>3560299</v>
      </c>
      <c r="G2" s="6" t="n">
        <v>-185417</v>
      </c>
      <c r="H2" s="6" t="n">
        <v>3374882</v>
      </c>
    </row>
    <row r="3" spans="1:8">
      <c r="A3" s="4" t="s">
        <v>137</v>
      </c>
      <c r="B3" s="5" t="n">
        <v>16254941</v>
      </c>
    </row>
    <row r="4" spans="1:8">
      <c r="A4" s="4" t="s">
        <v>138</v>
      </c>
      <c r="B4" s="6" t="n">
        <v>451</v>
      </c>
      <c r="C4" s="5" t="n">
        <v>1442511</v>
      </c>
      <c r="D4" s="5" t="n">
        <v>0</v>
      </c>
      <c r="E4" s="5" t="n">
        <v>0</v>
      </c>
      <c r="F4" s="5" t="n">
        <v>1442962</v>
      </c>
      <c r="G4" s="5" t="n">
        <v>0</v>
      </c>
      <c r="H4" s="5" t="n">
        <v>1442962</v>
      </c>
    </row>
    <row r="5" spans="1:8">
      <c r="A5" s="4" t="s">
        <v>139</v>
      </c>
      <c r="B5" s="5" t="n">
        <v>4503346</v>
      </c>
    </row>
    <row r="6" spans="1:8">
      <c r="A6" s="4" t="s">
        <v>140</v>
      </c>
      <c r="B6" s="6" t="n">
        <v>22</v>
      </c>
      <c r="C6" s="5" t="n">
        <v>99978</v>
      </c>
      <c r="D6" s="5" t="n">
        <v>0</v>
      </c>
      <c r="E6" s="5" t="n">
        <v>0</v>
      </c>
      <c r="F6" s="5" t="n">
        <v>100000</v>
      </c>
      <c r="G6" s="5" t="n">
        <v>0</v>
      </c>
      <c r="H6" s="5" t="n">
        <v>100000</v>
      </c>
    </row>
    <row r="7" spans="1:8">
      <c r="A7" s="4" t="s">
        <v>141</v>
      </c>
      <c r="B7" s="5" t="n">
        <v>222223</v>
      </c>
    </row>
    <row r="8" spans="1:8">
      <c r="A8" s="4" t="s">
        <v>142</v>
      </c>
      <c r="B8" s="6" t="n">
        <v>0</v>
      </c>
      <c r="C8" s="5" t="n">
        <v>0</v>
      </c>
      <c r="D8" s="5" t="n">
        <v>0</v>
      </c>
      <c r="E8" s="5" t="n">
        <v>12563</v>
      </c>
      <c r="F8" s="5" t="n">
        <v>12563</v>
      </c>
      <c r="G8" s="5" t="n">
        <v>0</v>
      </c>
      <c r="H8" s="5" t="n">
        <v>12563</v>
      </c>
    </row>
    <row r="9" spans="1:8">
      <c r="A9" s="4" t="s">
        <v>143</v>
      </c>
      <c r="B9" s="5" t="n">
        <v>0</v>
      </c>
      <c r="C9" s="5" t="n">
        <v>0</v>
      </c>
      <c r="D9" s="5" t="n">
        <v>0</v>
      </c>
      <c r="E9" s="5" t="n">
        <v>0</v>
      </c>
      <c r="F9" s="5" t="n">
        <v>0</v>
      </c>
      <c r="G9" s="5" t="n">
        <v>-23637</v>
      </c>
      <c r="H9" s="5" t="n">
        <v>-23637</v>
      </c>
    </row>
    <row r="10" spans="1:8">
      <c r="A10" s="4" t="s">
        <v>121</v>
      </c>
      <c r="B10" s="6" t="n">
        <v>0</v>
      </c>
      <c r="C10" s="5" t="n">
        <v>0</v>
      </c>
      <c r="D10" s="5" t="n">
        <v>-858113</v>
      </c>
      <c r="E10" s="5" t="n">
        <v>0</v>
      </c>
      <c r="F10" s="5" t="n">
        <v>-858113</v>
      </c>
      <c r="G10" s="5" t="n">
        <v>2972</v>
      </c>
      <c r="H10" s="5" t="n">
        <v>-855141</v>
      </c>
    </row>
    <row r="11" spans="1:8">
      <c r="A11" s="4" t="s">
        <v>144</v>
      </c>
      <c r="B11" s="5" t="n">
        <v>20980510</v>
      </c>
    </row>
    <row r="12" spans="1:8">
      <c r="A12" s="4" t="s">
        <v>145</v>
      </c>
      <c r="B12" s="6" t="n">
        <v>2098</v>
      </c>
      <c r="C12" s="5" t="n">
        <v>9565695</v>
      </c>
      <c r="D12" s="5" t="n">
        <v>-5310082</v>
      </c>
      <c r="E12" s="5" t="n">
        <v>0</v>
      </c>
      <c r="F12" s="5" t="n">
        <v>4257711</v>
      </c>
      <c r="G12" s="5" t="n">
        <v>-206082</v>
      </c>
      <c r="H12" s="5" t="n">
        <v>4051629</v>
      </c>
    </row>
    <row r="13" spans="1:8">
      <c r="A13" s="4" t="s">
        <v>138</v>
      </c>
      <c r="B13" s="6" t="n">
        <v>154</v>
      </c>
      <c r="C13" s="5" t="n">
        <v>2394951</v>
      </c>
      <c r="D13" s="5" t="n">
        <v>0</v>
      </c>
      <c r="E13" s="5" t="n">
        <v>0</v>
      </c>
      <c r="F13" s="5" t="n">
        <v>2395105</v>
      </c>
      <c r="G13" s="5" t="n">
        <v>0</v>
      </c>
      <c r="H13" s="5" t="n">
        <v>2395105</v>
      </c>
    </row>
    <row r="14" spans="1:8">
      <c r="A14" s="4" t="s">
        <v>139</v>
      </c>
      <c r="B14" s="5" t="n">
        <v>1544884</v>
      </c>
    </row>
    <row r="15" spans="1:8">
      <c r="A15" s="4" t="s">
        <v>146</v>
      </c>
      <c r="B15" s="6" t="n">
        <v>22</v>
      </c>
      <c r="C15" s="5" t="n">
        <v>499980</v>
      </c>
      <c r="D15" s="5" t="n">
        <v>0</v>
      </c>
      <c r="E15" s="5" t="n">
        <v>0</v>
      </c>
      <c r="F15" s="5" t="n">
        <v>500002</v>
      </c>
      <c r="G15" s="5" t="n">
        <v>0</v>
      </c>
      <c r="H15" s="5" t="n">
        <v>500002</v>
      </c>
    </row>
    <row r="16" spans="1:8">
      <c r="A16" s="4" t="s">
        <v>147</v>
      </c>
      <c r="B16" s="5" t="n">
        <v>222223</v>
      </c>
    </row>
    <row r="17" spans="1:8">
      <c r="A17" s="4" t="s">
        <v>148</v>
      </c>
      <c r="B17" s="5" t="n">
        <v>66667</v>
      </c>
    </row>
    <row r="18" spans="1:8">
      <c r="A18" s="4" t="s">
        <v>148</v>
      </c>
      <c r="B18" s="6" t="n">
        <v>7</v>
      </c>
      <c r="C18" s="5" t="n">
        <v>99993</v>
      </c>
      <c r="D18" s="5" t="n">
        <v>0</v>
      </c>
      <c r="E18" s="5" t="n">
        <v>0</v>
      </c>
      <c r="F18" s="5" t="n">
        <v>100000</v>
      </c>
      <c r="G18" s="5" t="n">
        <v>0</v>
      </c>
      <c r="H18" s="5" t="n">
        <v>100000</v>
      </c>
    </row>
    <row r="19" spans="1:8">
      <c r="A19" s="4" t="s">
        <v>143</v>
      </c>
      <c r="B19" s="5" t="n">
        <v>0</v>
      </c>
      <c r="C19" s="5" t="n">
        <v>0</v>
      </c>
      <c r="D19" s="5" t="n">
        <v>0</v>
      </c>
      <c r="E19" s="5" t="n">
        <v>0</v>
      </c>
      <c r="F19" s="5" t="n">
        <v>0</v>
      </c>
      <c r="G19" s="5" t="n">
        <v>-19780</v>
      </c>
      <c r="H19" s="5" t="n">
        <v>-19780</v>
      </c>
    </row>
    <row r="20" spans="1:8">
      <c r="A20" s="4" t="s">
        <v>149</v>
      </c>
      <c r="B20" s="5" t="n">
        <v>0</v>
      </c>
      <c r="C20" s="5" t="n">
        <v>0</v>
      </c>
      <c r="D20" s="5" t="n">
        <v>0</v>
      </c>
      <c r="E20" s="5" t="n">
        <v>34822</v>
      </c>
      <c r="F20" s="5" t="n">
        <v>34822</v>
      </c>
      <c r="G20" s="5" t="n">
        <v>0</v>
      </c>
      <c r="H20" s="5" t="n">
        <v>34822</v>
      </c>
    </row>
    <row r="21" spans="1:8">
      <c r="A21" s="4" t="s">
        <v>121</v>
      </c>
      <c r="B21" s="6" t="n">
        <v>0</v>
      </c>
      <c r="C21" s="5" t="n">
        <v>0</v>
      </c>
      <c r="D21" s="5" t="n">
        <v>-753895</v>
      </c>
      <c r="E21" s="5" t="n">
        <v>0</v>
      </c>
      <c r="F21" s="5" t="n">
        <v>-753895</v>
      </c>
      <c r="G21" s="5" t="n">
        <v>38730</v>
      </c>
      <c r="H21" s="5" t="n">
        <v>-715165</v>
      </c>
    </row>
    <row r="22" spans="1:8">
      <c r="A22" s="4" t="s">
        <v>150</v>
      </c>
      <c r="B22" s="5" t="n">
        <v>22814283</v>
      </c>
    </row>
    <row r="23" spans="1:8">
      <c r="A23" s="4" t="s">
        <v>151</v>
      </c>
      <c r="B23" s="6" t="n">
        <v>2281</v>
      </c>
      <c r="C23" s="6" t="n">
        <v>12560619</v>
      </c>
      <c r="D23" s="6" t="n">
        <v>-6063977</v>
      </c>
      <c r="E23" s="6" t="n">
        <v>34822</v>
      </c>
      <c r="F23" s="6" t="n">
        <v>6533745</v>
      </c>
      <c r="G23" s="6" t="n">
        <v>-187132</v>
      </c>
      <c r="H23" s="6" t="n">
        <v>63466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14</v>
      </c>
    </row>
    <row r="4" spans="1:2">
      <c r="A4" s="4" t="s">
        <v>336</v>
      </c>
      <c r="B4" s="4" t="s">
        <v>3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14</v>
      </c>
    </row>
    <row r="4" spans="1:2">
      <c r="A4" s="4" t="s">
        <v>339</v>
      </c>
      <c r="B4" s="4" t="s">
        <v>3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14</v>
      </c>
    </row>
    <row r="4" spans="1:2">
      <c r="A4" s="4" t="s">
        <v>342</v>
      </c>
      <c r="B4" s="4" t="s">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14</v>
      </c>
    </row>
    <row r="4" spans="1:2">
      <c r="A4" s="4" t="s">
        <v>345</v>
      </c>
      <c r="B4" s="4" t="s">
        <v>3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14</v>
      </c>
    </row>
    <row r="4" spans="1:2">
      <c r="A4" s="4" t="s">
        <v>348</v>
      </c>
      <c r="B4" s="4" t="s">
        <v>3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14</v>
      </c>
    </row>
    <row r="4" spans="1:2">
      <c r="A4" s="4" t="s">
        <v>351</v>
      </c>
      <c r="B4" s="4" t="s">
        <v>3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14</v>
      </c>
    </row>
    <row r="4" spans="1:2">
      <c r="A4" s="4" t="s">
        <v>354</v>
      </c>
      <c r="B4" s="4" t="s">
        <v>3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314</v>
      </c>
    </row>
    <row r="4" spans="1:2">
      <c r="A4" s="4" t="s">
        <v>357</v>
      </c>
      <c r="B4" s="4" t="s">
        <v>3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14</v>
      </c>
    </row>
    <row r="4" spans="1:2">
      <c r="A4" s="4" t="s">
        <v>360</v>
      </c>
      <c r="B4" s="4" t="s">
        <v>3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14</v>
      </c>
    </row>
    <row r="4" spans="1:2">
      <c r="A4" s="4" t="s">
        <v>363</v>
      </c>
      <c r="B4" s="4" t="s">
        <v>3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45</v>
      </c>
    </row>
    <row r="3" spans="1:3">
      <c r="A3" s="3" t="s">
        <v>153</v>
      </c>
    </row>
    <row r="4" spans="1:3">
      <c r="A4" s="4" t="s">
        <v>121</v>
      </c>
      <c r="B4" s="6" t="n">
        <v>-715165</v>
      </c>
      <c r="C4" s="6" t="n">
        <v>-855141</v>
      </c>
    </row>
    <row r="5" spans="1:3">
      <c r="A5" s="3" t="s">
        <v>154</v>
      </c>
    </row>
    <row r="6" spans="1:3">
      <c r="A6" s="4" t="s">
        <v>155</v>
      </c>
      <c r="B6" s="5" t="n">
        <v>15706</v>
      </c>
      <c r="C6" s="5" t="n">
        <v>25761</v>
      </c>
    </row>
    <row r="7" spans="1:3">
      <c r="A7" s="4" t="s">
        <v>156</v>
      </c>
      <c r="B7" s="5" t="n">
        <v>38284</v>
      </c>
      <c r="C7" s="5" t="n">
        <v>37986</v>
      </c>
    </row>
    <row r="8" spans="1:3">
      <c r="A8" s="4" t="s">
        <v>157</v>
      </c>
      <c r="B8" s="5" t="n">
        <v>-91375</v>
      </c>
      <c r="C8" s="5" t="n">
        <v>-103414</v>
      </c>
    </row>
    <row r="9" spans="1:3">
      <c r="A9" s="4" t="s">
        <v>158</v>
      </c>
      <c r="B9" s="5" t="n">
        <v>0</v>
      </c>
      <c r="C9" s="5" t="n">
        <v>345</v>
      </c>
    </row>
    <row r="10" spans="1:3">
      <c r="A10" s="4" t="s">
        <v>159</v>
      </c>
      <c r="B10" s="5" t="n">
        <v>0</v>
      </c>
      <c r="C10" s="5" t="n">
        <v>-11568</v>
      </c>
    </row>
    <row r="11" spans="1:3">
      <c r="A11" s="4" t="s">
        <v>160</v>
      </c>
      <c r="B11" s="5" t="n">
        <v>-2281</v>
      </c>
      <c r="C11" s="5" t="n">
        <v>-181</v>
      </c>
    </row>
    <row r="12" spans="1:3">
      <c r="A12" s="4" t="s">
        <v>161</v>
      </c>
      <c r="B12" s="5" t="n">
        <v>163445</v>
      </c>
      <c r="C12" s="5" t="n">
        <v>21944</v>
      </c>
    </row>
    <row r="13" spans="1:3">
      <c r="A13" s="3" t="s">
        <v>162</v>
      </c>
    </row>
    <row r="14" spans="1:3">
      <c r="A14" s="4" t="s">
        <v>163</v>
      </c>
      <c r="B14" s="5" t="n">
        <v>-314536</v>
      </c>
      <c r="C14" s="5" t="n">
        <v>0</v>
      </c>
    </row>
    <row r="15" spans="1:3">
      <c r="A15" s="4" t="s">
        <v>164</v>
      </c>
      <c r="B15" s="5" t="n">
        <v>-101678</v>
      </c>
      <c r="C15" s="5" t="n">
        <v>-39280</v>
      </c>
    </row>
    <row r="16" spans="1:3">
      <c r="A16" s="4" t="s">
        <v>165</v>
      </c>
      <c r="B16" s="5" t="n">
        <v>-487099</v>
      </c>
      <c r="C16" s="5" t="n">
        <v>0</v>
      </c>
    </row>
    <row r="17" spans="1:3">
      <c r="A17" s="4" t="s">
        <v>51</v>
      </c>
      <c r="B17" s="5" t="n">
        <v>-1249</v>
      </c>
      <c r="C17" s="5" t="n">
        <v>-24628</v>
      </c>
    </row>
    <row r="18" spans="1:3">
      <c r="A18" s="4" t="s">
        <v>56</v>
      </c>
      <c r="B18" s="5" t="n">
        <v>-12983</v>
      </c>
      <c r="C18" s="5" t="n">
        <v>1965</v>
      </c>
    </row>
    <row r="19" spans="1:3">
      <c r="A19" s="3" t="s">
        <v>166</v>
      </c>
    </row>
    <row r="20" spans="1:3">
      <c r="A20" s="4" t="s">
        <v>73</v>
      </c>
      <c r="B20" s="5" t="n">
        <v>34688</v>
      </c>
      <c r="C20" s="5" t="n">
        <v>75399</v>
      </c>
    </row>
    <row r="21" spans="1:3">
      <c r="A21" s="4" t="s">
        <v>74</v>
      </c>
      <c r="B21" s="5" t="n">
        <v>59947</v>
      </c>
      <c r="C21" s="5" t="n">
        <v>-29618</v>
      </c>
    </row>
    <row r="22" spans="1:3">
      <c r="A22" s="4" t="s">
        <v>167</v>
      </c>
      <c r="B22" s="5" t="n">
        <v>0</v>
      </c>
      <c r="C22" s="5" t="n">
        <v>350</v>
      </c>
    </row>
    <row r="23" spans="1:3">
      <c r="A23" s="4" t="s">
        <v>168</v>
      </c>
      <c r="B23" s="5" t="n">
        <v>-68897</v>
      </c>
      <c r="C23" s="5" t="n">
        <v>554006</v>
      </c>
    </row>
    <row r="24" spans="1:3">
      <c r="A24" s="4" t="s">
        <v>169</v>
      </c>
      <c r="B24" s="5" t="n">
        <v>-1483193</v>
      </c>
      <c r="C24" s="5" t="n">
        <v>-346074</v>
      </c>
    </row>
    <row r="25" spans="1:3">
      <c r="A25" s="3" t="s">
        <v>170</v>
      </c>
    </row>
    <row r="26" spans="1:3">
      <c r="A26" s="4" t="s">
        <v>171</v>
      </c>
      <c r="B26" s="5" t="n">
        <v>-1071901</v>
      </c>
      <c r="C26" s="5" t="n">
        <v>0</v>
      </c>
    </row>
    <row r="27" spans="1:3">
      <c r="A27" s="4" t="s">
        <v>172</v>
      </c>
      <c r="B27" s="5" t="n">
        <v>754643</v>
      </c>
      <c r="C27" s="5" t="n">
        <v>28669</v>
      </c>
    </row>
    <row r="28" spans="1:3">
      <c r="A28" s="4" t="s">
        <v>173</v>
      </c>
      <c r="B28" s="5" t="n">
        <v>0</v>
      </c>
      <c r="C28" s="5" t="n">
        <v>-550</v>
      </c>
    </row>
    <row r="29" spans="1:3">
      <c r="A29" s="4" t="s">
        <v>174</v>
      </c>
      <c r="B29" s="5" t="n">
        <v>-900000</v>
      </c>
      <c r="C29" s="5" t="n">
        <v>0</v>
      </c>
    </row>
    <row r="30" spans="1:3">
      <c r="A30" s="4" t="s">
        <v>175</v>
      </c>
      <c r="B30" s="5" t="n">
        <v>18979</v>
      </c>
      <c r="C30" s="5" t="n">
        <v>44678</v>
      </c>
    </row>
    <row r="31" spans="1:3">
      <c r="A31" s="4" t="s">
        <v>176</v>
      </c>
      <c r="B31" s="5" t="n">
        <v>-125000</v>
      </c>
      <c r="C31" s="5" t="n">
        <v>-25000</v>
      </c>
    </row>
    <row r="32" spans="1:3">
      <c r="A32" s="4" t="s">
        <v>177</v>
      </c>
      <c r="B32" s="5" t="n">
        <v>9269</v>
      </c>
      <c r="C32" s="5" t="n">
        <v>898</v>
      </c>
    </row>
    <row r="33" spans="1:3">
      <c r="A33" s="4" t="s">
        <v>178</v>
      </c>
      <c r="B33" s="5" t="n">
        <v>-20437</v>
      </c>
      <c r="C33" s="5" t="n">
        <v>-30239</v>
      </c>
    </row>
    <row r="34" spans="1:3">
      <c r="A34" s="4" t="s">
        <v>179</v>
      </c>
      <c r="B34" s="5" t="n">
        <v>0</v>
      </c>
      <c r="C34" s="5" t="n">
        <v>22913</v>
      </c>
    </row>
    <row r="35" spans="1:3">
      <c r="A35" s="4" t="s">
        <v>180</v>
      </c>
      <c r="B35" s="5" t="n">
        <v>0</v>
      </c>
      <c r="C35" s="5" t="n">
        <v>26000</v>
      </c>
    </row>
    <row r="36" spans="1:3">
      <c r="A36" s="4" t="s">
        <v>181</v>
      </c>
      <c r="B36" s="5" t="n">
        <v>-1334447</v>
      </c>
      <c r="C36" s="5" t="n">
        <v>67369</v>
      </c>
    </row>
    <row r="37" spans="1:3">
      <c r="A37" s="3" t="s">
        <v>182</v>
      </c>
    </row>
    <row r="38" spans="1:3">
      <c r="A38" s="4" t="s">
        <v>183</v>
      </c>
      <c r="B38" s="5" t="n">
        <v>2395105</v>
      </c>
      <c r="C38" s="5" t="n">
        <v>1442962</v>
      </c>
    </row>
    <row r="39" spans="1:3">
      <c r="A39" s="4" t="s">
        <v>184</v>
      </c>
      <c r="B39" s="5" t="n">
        <v>0</v>
      </c>
      <c r="C39" s="5" t="n">
        <v>100000</v>
      </c>
    </row>
    <row r="40" spans="1:3">
      <c r="A40" s="4" t="s">
        <v>185</v>
      </c>
      <c r="B40" s="5" t="n">
        <v>0</v>
      </c>
      <c r="C40" s="5" t="n">
        <v>25000</v>
      </c>
    </row>
    <row r="41" spans="1:3">
      <c r="A41" s="4" t="s">
        <v>186</v>
      </c>
      <c r="B41" s="5" t="n">
        <v>0</v>
      </c>
      <c r="C41" s="5" t="n">
        <v>-25000</v>
      </c>
    </row>
    <row r="42" spans="1:3">
      <c r="A42" s="4" t="s">
        <v>187</v>
      </c>
      <c r="B42" s="5" t="n">
        <v>0</v>
      </c>
      <c r="C42" s="5" t="n">
        <v>-70000</v>
      </c>
    </row>
    <row r="43" spans="1:3">
      <c r="A43" s="4" t="s">
        <v>188</v>
      </c>
      <c r="B43" s="5" t="n">
        <v>0</v>
      </c>
      <c r="C43" s="5" t="n">
        <v>139143</v>
      </c>
    </row>
    <row r="44" spans="1:3">
      <c r="A44" s="4" t="s">
        <v>189</v>
      </c>
      <c r="B44" s="5" t="n">
        <v>-34833</v>
      </c>
      <c r="C44" s="5" t="n">
        <v>-72104</v>
      </c>
    </row>
    <row r="45" spans="1:3">
      <c r="A45" s="4" t="s">
        <v>190</v>
      </c>
      <c r="B45" s="5" t="n">
        <v>-19780</v>
      </c>
      <c r="C45" s="5" t="n">
        <v>-23637</v>
      </c>
    </row>
    <row r="46" spans="1:3">
      <c r="A46" s="4" t="s">
        <v>191</v>
      </c>
      <c r="B46" s="5" t="n">
        <v>2340492</v>
      </c>
      <c r="C46" s="5" t="n">
        <v>1516364</v>
      </c>
    </row>
    <row r="47" spans="1:3">
      <c r="A47" s="4" t="s">
        <v>192</v>
      </c>
      <c r="B47" s="5" t="n">
        <v>-477148</v>
      </c>
      <c r="C47" s="5" t="n">
        <v>1237659</v>
      </c>
    </row>
    <row r="48" spans="1:3">
      <c r="A48" s="4" t="s">
        <v>193</v>
      </c>
      <c r="B48" s="5" t="n">
        <v>1311338</v>
      </c>
      <c r="C48" s="5" t="n">
        <v>73679</v>
      </c>
    </row>
    <row r="49" spans="1:3">
      <c r="A49" s="4" t="s">
        <v>194</v>
      </c>
      <c r="B49" s="5" t="n">
        <v>834190</v>
      </c>
      <c r="C49" s="5" t="n">
        <v>1311338</v>
      </c>
    </row>
    <row r="50" spans="1:3">
      <c r="A50" s="3" t="s">
        <v>195</v>
      </c>
    </row>
    <row r="51" spans="1:3">
      <c r="A51" s="4" t="s">
        <v>196</v>
      </c>
      <c r="B51" s="5" t="n">
        <v>3251</v>
      </c>
      <c r="C51" s="5" t="n">
        <v>41134</v>
      </c>
    </row>
    <row r="52" spans="1:3">
      <c r="A52" s="4" t="s">
        <v>197</v>
      </c>
      <c r="B52" s="5" t="n">
        <v>11530</v>
      </c>
      <c r="C52" s="5" t="n">
        <v>3000</v>
      </c>
    </row>
    <row r="53" spans="1:3">
      <c r="A53" s="3" t="s">
        <v>198</v>
      </c>
    </row>
    <row r="54" spans="1:3">
      <c r="A54" s="4" t="s">
        <v>199</v>
      </c>
      <c r="B54" s="5" t="n">
        <v>-92054</v>
      </c>
      <c r="C54" s="5" t="n">
        <v>-194550</v>
      </c>
    </row>
    <row r="55" spans="1:3">
      <c r="A55" s="4" t="s">
        <v>200</v>
      </c>
      <c r="B55" s="5" t="n">
        <v>600002</v>
      </c>
      <c r="C55" s="5" t="n">
        <v>0</v>
      </c>
    </row>
    <row r="56" spans="1:3">
      <c r="A56" s="3" t="s">
        <v>201</v>
      </c>
    </row>
    <row r="57" spans="1:3">
      <c r="A57" s="4" t="s">
        <v>202</v>
      </c>
      <c r="B57" s="5" t="n">
        <v>0</v>
      </c>
      <c r="C57" s="5" t="n">
        <v>117000</v>
      </c>
    </row>
    <row r="58" spans="1:3">
      <c r="A58" s="4" t="s">
        <v>203</v>
      </c>
      <c r="B58" s="5" t="n">
        <v>0</v>
      </c>
      <c r="C58" s="5" t="n">
        <v>46322</v>
      </c>
    </row>
    <row r="59" spans="1:3">
      <c r="A59" s="4" t="s">
        <v>204</v>
      </c>
      <c r="B59" s="6" t="n">
        <v>0</v>
      </c>
      <c r="C59" s="6" t="n">
        <v>1633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14</v>
      </c>
    </row>
    <row r="4" spans="1:2">
      <c r="A4" s="4" t="s">
        <v>366</v>
      </c>
      <c r="B4" s="4" t="s">
        <v>3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14</v>
      </c>
    </row>
    <row r="4" spans="1:2">
      <c r="A4" s="4" t="s">
        <v>369</v>
      </c>
      <c r="B4" s="4" t="s">
        <v>3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314</v>
      </c>
    </row>
    <row r="4" spans="1:2">
      <c r="A4" s="4" t="s">
        <v>372</v>
      </c>
      <c r="B4" s="4" t="s">
        <v>3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14</v>
      </c>
    </row>
    <row r="4" spans="1:2">
      <c r="A4" s="4" t="s">
        <v>375</v>
      </c>
      <c r="B4" s="4" t="s">
        <v>3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14</v>
      </c>
    </row>
    <row r="4" spans="1:2">
      <c r="A4" s="4" t="s">
        <v>360</v>
      </c>
      <c r="B4" s="4" t="s">
        <v>3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379</v>
      </c>
      <c r="B1" s="2" t="s">
        <v>1</v>
      </c>
    </row>
    <row r="2" spans="1:2">
      <c r="B2" s="2" t="s">
        <v>2</v>
      </c>
    </row>
    <row r="3" spans="1:2">
      <c r="A3" s="3" t="s">
        <v>5</v>
      </c>
    </row>
    <row r="4" spans="1:2">
      <c r="A4" s="4" t="s">
        <v>380</v>
      </c>
      <c r="B4" s="4" t="s">
        <v>3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82</v>
      </c>
      <c r="B1" s="2" t="s">
        <v>383</v>
      </c>
    </row>
    <row r="2" spans="1:2">
      <c r="A2" s="3" t="s">
        <v>5</v>
      </c>
    </row>
    <row r="3" spans="1:2">
      <c r="A3" s="4" t="s">
        <v>384</v>
      </c>
      <c r="B3" s="6" t="n">
        <v>13241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5</v>
      </c>
    </row>
    <row r="2" spans="1:3">
      <c r="A2" s="3" t="s">
        <v>5</v>
      </c>
    </row>
    <row r="3" spans="1:3">
      <c r="A3" s="4" t="s">
        <v>386</v>
      </c>
      <c r="B3" s="5" t="n">
        <v>0</v>
      </c>
      <c r="C3" s="5" t="n">
        <v>4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45</v>
      </c>
    </row>
    <row r="3" spans="1:3">
      <c r="A3" s="3" t="s">
        <v>5</v>
      </c>
    </row>
    <row r="4" spans="1:3">
      <c r="A4" s="4" t="s">
        <v>388</v>
      </c>
      <c r="B4" s="6" t="n">
        <v>48809</v>
      </c>
      <c r="C4" s="6" t="n">
        <v>175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45</v>
      </c>
    </row>
    <row r="2" spans="1:3">
      <c r="A2" s="3" t="s">
        <v>5</v>
      </c>
    </row>
    <row r="3" spans="1:3">
      <c r="A3" s="4" t="s">
        <v>390</v>
      </c>
      <c r="B3" s="6" t="n">
        <v>5005</v>
      </c>
      <c r="C3" s="6" t="n">
        <v>3784</v>
      </c>
    </row>
    <row r="4" spans="1:3">
      <c r="A4" s="4" t="s">
        <v>391</v>
      </c>
      <c r="B4" s="5" t="n">
        <v>12000</v>
      </c>
      <c r="C4" s="5" t="n">
        <v>0</v>
      </c>
    </row>
    <row r="5" spans="1:3">
      <c r="A5" s="4" t="s">
        <v>392</v>
      </c>
      <c r="B5" s="5" t="n">
        <v>27107</v>
      </c>
      <c r="C5" s="5" t="n">
        <v>39079</v>
      </c>
    </row>
    <row r="6" spans="1:3">
      <c r="A6" s="4" t="s">
        <v>51</v>
      </c>
      <c r="B6" s="6" t="n">
        <v>44112</v>
      </c>
      <c r="C6" s="6" t="n">
        <v>42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45</v>
      </c>
    </row>
    <row r="2" spans="1:3">
      <c r="A2" s="3" t="s">
        <v>5</v>
      </c>
    </row>
    <row r="3" spans="1:3">
      <c r="A3" s="4" t="s">
        <v>394</v>
      </c>
      <c r="B3" s="6" t="n">
        <v>1500000</v>
      </c>
      <c r="C3" s="6" t="n">
        <v>1500000</v>
      </c>
    </row>
    <row r="4" spans="1:3">
      <c r="A4" s="4" t="s">
        <v>395</v>
      </c>
      <c r="B4" s="5" t="n">
        <v>540521</v>
      </c>
      <c r="C4" s="5" t="n">
        <v>422588</v>
      </c>
    </row>
    <row r="5" spans="1:3">
      <c r="A5" s="4" t="s">
        <v>396</v>
      </c>
      <c r="B5" s="5" t="n">
        <v>5147</v>
      </c>
      <c r="C5" s="5" t="n">
        <v>0</v>
      </c>
    </row>
    <row r="6" spans="1:3">
      <c r="A6" s="4" t="s">
        <v>397</v>
      </c>
      <c r="B6" s="5" t="n">
        <v>2045668</v>
      </c>
      <c r="C6" s="5" t="n">
        <v>1922588</v>
      </c>
    </row>
    <row r="7" spans="1:3">
      <c r="A7" s="4" t="s">
        <v>398</v>
      </c>
      <c r="B7" s="5" t="n">
        <v>0</v>
      </c>
      <c r="C7" s="5" t="n">
        <v>-422588</v>
      </c>
    </row>
    <row r="8" spans="1:3">
      <c r="A8" s="4" t="s">
        <v>399</v>
      </c>
      <c r="B8" s="5" t="n">
        <v>-58569</v>
      </c>
      <c r="C8" s="5" t="n">
        <v>0</v>
      </c>
    </row>
    <row r="9" spans="1:3">
      <c r="A9" s="4" t="s">
        <v>394</v>
      </c>
      <c r="B9" s="5" t="n">
        <v>1987099</v>
      </c>
      <c r="C9" s="5" t="n">
        <v>1500000</v>
      </c>
    </row>
    <row r="10" spans="1:3">
      <c r="A10" s="4" t="s">
        <v>400</v>
      </c>
      <c r="B10" s="5" t="n">
        <v>-1987099</v>
      </c>
      <c r="C10" s="5" t="n">
        <v>0</v>
      </c>
    </row>
    <row r="11" spans="1:3">
      <c r="A11" s="4" t="s">
        <v>401</v>
      </c>
      <c r="B11" s="6" t="n">
        <v>0</v>
      </c>
      <c r="C11" s="6" t="n">
        <v>1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5</v>
      </c>
    </row>
    <row r="2" spans="1:3">
      <c r="A2" s="3" t="s">
        <v>5</v>
      </c>
    </row>
    <row r="3" spans="1:3">
      <c r="A3" s="4" t="s">
        <v>403</v>
      </c>
      <c r="B3" s="6" t="n">
        <v>1053000</v>
      </c>
      <c r="C3" s="6" t="n">
        <v>1053000</v>
      </c>
    </row>
    <row r="4" spans="1:3">
      <c r="A4" s="4" t="s">
        <v>404</v>
      </c>
      <c r="B4" s="5" t="n">
        <v>-479638</v>
      </c>
      <c r="C4" s="5" t="n">
        <v>-571013</v>
      </c>
    </row>
    <row r="5" spans="1:3">
      <c r="A5" s="4" t="s">
        <v>405</v>
      </c>
      <c r="B5" s="5" t="n">
        <v>573362</v>
      </c>
      <c r="C5" s="5" t="n">
        <v>481987</v>
      </c>
    </row>
    <row r="6" spans="1:3">
      <c r="A6" s="4" t="s">
        <v>406</v>
      </c>
      <c r="B6" s="5" t="n">
        <v>-117000</v>
      </c>
      <c r="C6" s="5" t="n">
        <v>0</v>
      </c>
    </row>
    <row r="7" spans="1:3">
      <c r="A7" s="4" t="s">
        <v>401</v>
      </c>
      <c r="B7" s="6" t="n">
        <v>456362</v>
      </c>
      <c r="C7" s="6" t="n">
        <v>4819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7</v>
      </c>
      <c r="B1" s="2" t="s">
        <v>1</v>
      </c>
    </row>
    <row r="2" spans="1:3">
      <c r="B2" s="2" t="s">
        <v>2</v>
      </c>
      <c r="C2" s="2" t="s">
        <v>45</v>
      </c>
    </row>
    <row r="3" spans="1:3">
      <c r="A3" s="3" t="s">
        <v>5</v>
      </c>
    </row>
    <row r="4" spans="1:3">
      <c r="A4" s="4" t="s">
        <v>408</v>
      </c>
      <c r="B4" s="6" t="n">
        <v>91375</v>
      </c>
      <c r="C4" s="6" t="n">
        <v>1034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5</v>
      </c>
    </row>
    <row r="2" spans="1:3">
      <c r="A2" s="3" t="s">
        <v>5</v>
      </c>
    </row>
    <row r="3" spans="1:3">
      <c r="A3" s="4" t="s">
        <v>410</v>
      </c>
      <c r="B3" s="6" t="n">
        <v>29958</v>
      </c>
      <c r="C3" s="6" t="n">
        <v>22251</v>
      </c>
    </row>
    <row r="4" spans="1:3">
      <c r="A4" s="4" t="s">
        <v>411</v>
      </c>
      <c r="B4" s="5" t="n">
        <v>24406</v>
      </c>
      <c r="C4" s="5" t="n">
        <v>23043</v>
      </c>
    </row>
    <row r="5" spans="1:3">
      <c r="A5" s="4" t="s">
        <v>412</v>
      </c>
      <c r="B5" s="5" t="n">
        <v>148928</v>
      </c>
      <c r="C5" s="5" t="n">
        <v>169740</v>
      </c>
    </row>
    <row r="6" spans="1:3">
      <c r="A6" s="4" t="s">
        <v>59</v>
      </c>
      <c r="B6" s="5" t="n">
        <v>-162563</v>
      </c>
      <c r="C6" s="5" t="n">
        <v>-178482</v>
      </c>
    </row>
    <row r="7" spans="1:3">
      <c r="A7" s="4" t="s">
        <v>60</v>
      </c>
      <c r="B7" s="6" t="n">
        <v>40729</v>
      </c>
      <c r="C7" s="6" t="n">
        <v>365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v>
      </c>
      <c r="D1" s="2" t="s">
        <v>45</v>
      </c>
    </row>
    <row r="2" spans="1:4">
      <c r="A2" s="3" t="s">
        <v>5</v>
      </c>
    </row>
    <row r="3" spans="1:4">
      <c r="A3" s="4" t="s">
        <v>414</v>
      </c>
      <c r="B3" s="4" t="s">
        <v>415</v>
      </c>
      <c r="C3" s="6" t="n">
        <v>0</v>
      </c>
      <c r="D3" s="6" t="n">
        <v>106874</v>
      </c>
    </row>
    <row r="4" spans="1:4">
      <c r="A4" s="4" t="s">
        <v>416</v>
      </c>
      <c r="C4" s="5" t="n">
        <v>90731</v>
      </c>
      <c r="D4" s="5" t="n">
        <v>0</v>
      </c>
    </row>
    <row r="5" spans="1:4">
      <c r="A5" s="4" t="s">
        <v>417</v>
      </c>
      <c r="B5" s="4" t="s">
        <v>418</v>
      </c>
      <c r="C5" s="5" t="n">
        <v>26430</v>
      </c>
      <c r="D5" s="5" t="n">
        <v>25181</v>
      </c>
    </row>
    <row r="6" spans="1:4">
      <c r="A6" s="4" t="s">
        <v>419</v>
      </c>
      <c r="B6" s="4" t="s">
        <v>418</v>
      </c>
      <c r="C6" s="5" t="n">
        <v>25135</v>
      </c>
      <c r="D6" s="5" t="n">
        <v>0</v>
      </c>
    </row>
    <row r="7" spans="1:4">
      <c r="A7" s="4" t="s">
        <v>420</v>
      </c>
      <c r="C7" s="5" t="n">
        <v>142296</v>
      </c>
      <c r="D7" s="5" t="n">
        <v>132055</v>
      </c>
    </row>
    <row r="8" spans="1:4">
      <c r="A8" s="4" t="s">
        <v>421</v>
      </c>
      <c r="C8" s="5" t="n">
        <v>-43628</v>
      </c>
      <c r="D8" s="5" t="n">
        <v>-12951</v>
      </c>
    </row>
    <row r="9" spans="1:4">
      <c r="A9" s="4" t="s">
        <v>401</v>
      </c>
      <c r="C9" s="6" t="n">
        <v>98668</v>
      </c>
      <c r="D9" s="6" t="n">
        <v>119104</v>
      </c>
    </row>
    <row r="10" spans="1:4"/>
    <row r="11" spans="1:4">
      <c r="A11" s="4" t="s">
        <v>415</v>
      </c>
      <c r="B11" s="4" t="s">
        <v>422</v>
      </c>
    </row>
    <row r="12" spans="1:4">
      <c r="A12" s="4" t="s">
        <v>418</v>
      </c>
      <c r="B12" s="4" t="s">
        <v>423</v>
      </c>
    </row>
  </sheetData>
  <mergeCells count="4">
    <mergeCell ref="A1:B1"/>
    <mergeCell ref="A10:C10"/>
    <mergeCell ref="B11:C11"/>
    <mergeCell ref="B12:C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83</v>
      </c>
    </row>
    <row r="2" spans="1:2">
      <c r="A2" s="3" t="s">
        <v>5</v>
      </c>
    </row>
    <row r="3" spans="1:2">
      <c r="A3" s="4" t="s">
        <v>425</v>
      </c>
      <c r="B3" s="6" t="n">
        <v>116632</v>
      </c>
    </row>
    <row r="4" spans="1:2">
      <c r="A4" s="4" t="s">
        <v>426</v>
      </c>
      <c r="B4" s="5" t="n">
        <v>764388</v>
      </c>
    </row>
    <row r="5" spans="1:2">
      <c r="A5" s="4" t="s">
        <v>421</v>
      </c>
      <c r="B5" s="5" t="n">
        <v>-35445</v>
      </c>
    </row>
    <row r="6" spans="1:2">
      <c r="A6" s="4" t="s">
        <v>427</v>
      </c>
      <c r="B6" s="6" t="n">
        <v>8455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45</v>
      </c>
    </row>
    <row r="3" spans="1:3">
      <c r="A3" s="4" t="s">
        <v>429</v>
      </c>
    </row>
    <row r="4" spans="1:3">
      <c r="A4" s="4" t="s">
        <v>430</v>
      </c>
      <c r="B4" s="6" t="n">
        <v>0</v>
      </c>
      <c r="C4" s="6" t="n">
        <v>37500</v>
      </c>
    </row>
    <row r="5" spans="1:3">
      <c r="A5" s="4" t="s">
        <v>431</v>
      </c>
      <c r="C5" s="5" t="n">
        <v>-8831</v>
      </c>
    </row>
    <row r="6" spans="1:3">
      <c r="A6" s="4" t="s">
        <v>432</v>
      </c>
      <c r="B6" s="5" t="n">
        <v>1071902</v>
      </c>
      <c r="C6" s="5" t="n">
        <v>0</v>
      </c>
    </row>
    <row r="7" spans="1:3">
      <c r="A7" s="4" t="s">
        <v>433</v>
      </c>
      <c r="B7" s="5" t="n">
        <v>0</v>
      </c>
      <c r="C7" s="5" t="n">
        <v>0</v>
      </c>
    </row>
    <row r="8" spans="1:3">
      <c r="A8" s="4" t="s">
        <v>434</v>
      </c>
      <c r="B8" s="5" t="n">
        <v>-754644</v>
      </c>
      <c r="C8" s="5" t="n">
        <v>-28669</v>
      </c>
    </row>
    <row r="9" spans="1:3">
      <c r="A9" s="4" t="s">
        <v>435</v>
      </c>
      <c r="B9" s="5" t="n">
        <v>0</v>
      </c>
      <c r="C9" s="5" t="n">
        <v>0</v>
      </c>
    </row>
    <row r="10" spans="1:3">
      <c r="A10" s="4" t="s">
        <v>436</v>
      </c>
      <c r="C10" s="5" t="n">
        <v>0</v>
      </c>
    </row>
    <row r="11" spans="1:3">
      <c r="A11" s="4" t="s">
        <v>437</v>
      </c>
      <c r="B11" s="5" t="n">
        <v>-128623</v>
      </c>
    </row>
    <row r="12" spans="1:3">
      <c r="A12" s="4" t="s">
        <v>438</v>
      </c>
    </row>
    <row r="13" spans="1:3">
      <c r="A13" s="4" t="s">
        <v>430</v>
      </c>
      <c r="B13" s="5" t="n">
        <v>0</v>
      </c>
      <c r="C13" s="5" t="n">
        <v>0</v>
      </c>
    </row>
    <row r="14" spans="1:3">
      <c r="A14" s="4" t="s">
        <v>431</v>
      </c>
      <c r="C14" s="5" t="n">
        <v>0</v>
      </c>
    </row>
    <row r="15" spans="1:3">
      <c r="A15" s="4" t="s">
        <v>432</v>
      </c>
      <c r="B15" s="5" t="n">
        <v>0</v>
      </c>
      <c r="C15" s="5" t="n">
        <v>0</v>
      </c>
    </row>
    <row r="16" spans="1:3">
      <c r="A16" s="4" t="s">
        <v>433</v>
      </c>
      <c r="B16" s="5" t="n">
        <v>0</v>
      </c>
      <c r="C16" s="5" t="n">
        <v>0</v>
      </c>
    </row>
    <row r="17" spans="1:3">
      <c r="A17" s="4" t="s">
        <v>434</v>
      </c>
      <c r="B17" s="5" t="n">
        <v>0</v>
      </c>
      <c r="C17" s="5" t="n">
        <v>0</v>
      </c>
    </row>
    <row r="18" spans="1:3">
      <c r="A18" s="4" t="s">
        <v>435</v>
      </c>
      <c r="B18" s="5" t="n">
        <v>0</v>
      </c>
      <c r="C18" s="5" t="n">
        <v>0</v>
      </c>
    </row>
    <row r="19" spans="1:3">
      <c r="A19" s="4" t="s">
        <v>436</v>
      </c>
      <c r="C19" s="5" t="n">
        <v>0</v>
      </c>
    </row>
    <row r="20" spans="1:3">
      <c r="A20" s="4" t="s">
        <v>437</v>
      </c>
      <c r="B20" s="5" t="n">
        <v>0</v>
      </c>
    </row>
    <row r="21" spans="1:3">
      <c r="A21" s="4" t="s">
        <v>439</v>
      </c>
    </row>
    <row r="22" spans="1:3">
      <c r="A22" s="4" t="s">
        <v>430</v>
      </c>
      <c r="B22" s="5" t="n">
        <v>0</v>
      </c>
      <c r="C22" s="5" t="n">
        <v>0</v>
      </c>
    </row>
    <row r="23" spans="1:3">
      <c r="A23" s="4" t="s">
        <v>431</v>
      </c>
      <c r="C23" s="5" t="n">
        <v>0</v>
      </c>
    </row>
    <row r="24" spans="1:3">
      <c r="A24" s="4" t="s">
        <v>432</v>
      </c>
      <c r="B24" s="5" t="n">
        <v>0</v>
      </c>
      <c r="C24" s="5" t="n">
        <v>0</v>
      </c>
    </row>
    <row r="25" spans="1:3">
      <c r="A25" s="4" t="s">
        <v>433</v>
      </c>
      <c r="B25" s="5" t="n">
        <v>0</v>
      </c>
      <c r="C25" s="5" t="n">
        <v>0</v>
      </c>
    </row>
    <row r="26" spans="1:3">
      <c r="A26" s="4" t="s">
        <v>434</v>
      </c>
      <c r="B26" s="5" t="n">
        <v>0</v>
      </c>
      <c r="C26" s="5" t="n">
        <v>0</v>
      </c>
    </row>
    <row r="27" spans="1:3">
      <c r="A27" s="4" t="s">
        <v>435</v>
      </c>
      <c r="B27" s="5" t="n">
        <v>0</v>
      </c>
      <c r="C27" s="5" t="n">
        <v>0</v>
      </c>
    </row>
    <row r="28" spans="1:3">
      <c r="A28" s="4" t="s">
        <v>436</v>
      </c>
      <c r="C28" s="5" t="n">
        <v>0</v>
      </c>
    </row>
    <row r="29" spans="1:3">
      <c r="A29" s="4" t="s">
        <v>437</v>
      </c>
      <c r="B29" s="5" t="n">
        <v>600002</v>
      </c>
    </row>
    <row r="30" spans="1:3">
      <c r="A30" s="4" t="s">
        <v>440</v>
      </c>
    </row>
    <row r="31" spans="1:3">
      <c r="A31" s="4" t="s">
        <v>430</v>
      </c>
      <c r="B31" s="5" t="n">
        <v>55943</v>
      </c>
      <c r="C31" s="5" t="n">
        <v>55943</v>
      </c>
    </row>
    <row r="32" spans="1:3">
      <c r="A32" s="4" t="s">
        <v>431</v>
      </c>
      <c r="C32" s="5" t="n">
        <v>-20000</v>
      </c>
    </row>
    <row r="33" spans="1:3">
      <c r="A33" s="4" t="s">
        <v>432</v>
      </c>
      <c r="B33" s="5" t="n">
        <v>107771</v>
      </c>
      <c r="C33" s="5" t="n">
        <v>0</v>
      </c>
    </row>
    <row r="34" spans="1:3">
      <c r="A34" s="4" t="s">
        <v>433</v>
      </c>
      <c r="B34" s="5" t="n">
        <v>0</v>
      </c>
      <c r="C34" s="5" t="n">
        <v>50000</v>
      </c>
    </row>
    <row r="35" spans="1:3">
      <c r="A35" s="4" t="s">
        <v>434</v>
      </c>
      <c r="B35" s="5" t="n">
        <v>0</v>
      </c>
      <c r="C35" s="5" t="n">
        <v>0</v>
      </c>
    </row>
    <row r="36" spans="1:3">
      <c r="A36" s="4" t="s">
        <v>435</v>
      </c>
      <c r="B36" s="5" t="n">
        <v>0</v>
      </c>
      <c r="C36" s="5" t="n">
        <v>-30000</v>
      </c>
    </row>
    <row r="37" spans="1:3">
      <c r="A37" s="4" t="s">
        <v>436</v>
      </c>
      <c r="C37" s="6" t="n">
        <v>55943</v>
      </c>
    </row>
    <row r="38" spans="1:3">
      <c r="A38" s="4" t="s">
        <v>437</v>
      </c>
      <c r="B38"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83</v>
      </c>
    </row>
    <row r="3" spans="1:2">
      <c r="A3" s="4" t="s">
        <v>442</v>
      </c>
    </row>
    <row r="4" spans="1:2">
      <c r="A4" s="4" t="s">
        <v>443</v>
      </c>
      <c r="B4" s="6" t="n">
        <v>130997</v>
      </c>
    </row>
    <row r="5" spans="1:2">
      <c r="A5" s="4" t="s">
        <v>444</v>
      </c>
      <c r="B5" s="5" t="n">
        <v>1013</v>
      </c>
    </row>
    <row r="6" spans="1:2">
      <c r="A6" s="4" t="s">
        <v>445</v>
      </c>
      <c r="B6" s="5" t="n">
        <v>0</v>
      </c>
    </row>
    <row r="7" spans="1:2">
      <c r="A7" s="4" t="s">
        <v>446</v>
      </c>
      <c r="B7" s="5" t="n">
        <v>132010</v>
      </c>
    </row>
    <row r="8" spans="1:2">
      <c r="A8" s="4" t="s">
        <v>447</v>
      </c>
    </row>
    <row r="9" spans="1:2">
      <c r="A9" s="4" t="s">
        <v>443</v>
      </c>
      <c r="B9" s="5" t="n">
        <v>22816</v>
      </c>
    </row>
    <row r="10" spans="1:2">
      <c r="A10" s="4" t="s">
        <v>444</v>
      </c>
      <c r="B10" s="5" t="n">
        <v>33809</v>
      </c>
    </row>
    <row r="11" spans="1:2">
      <c r="A11" s="4" t="s">
        <v>445</v>
      </c>
      <c r="B11" s="5" t="n">
        <v>0</v>
      </c>
    </row>
    <row r="12" spans="1:2">
      <c r="A12" s="4" t="s">
        <v>446</v>
      </c>
      <c r="B12" s="5" t="n">
        <v>56625</v>
      </c>
    </row>
    <row r="13" spans="1:2">
      <c r="A13" s="4" t="s">
        <v>134</v>
      </c>
    </row>
    <row r="14" spans="1:2">
      <c r="A14" s="4" t="s">
        <v>443</v>
      </c>
      <c r="B14" s="5" t="n">
        <v>153813</v>
      </c>
    </row>
    <row r="15" spans="1:2">
      <c r="A15" s="4" t="s">
        <v>444</v>
      </c>
      <c r="B15" s="5" t="n">
        <v>34822</v>
      </c>
    </row>
    <row r="16" spans="1:2">
      <c r="A16" s="4" t="s">
        <v>445</v>
      </c>
      <c r="B16" s="5" t="n">
        <v>0</v>
      </c>
    </row>
    <row r="17" spans="1:2">
      <c r="A17" s="4" t="s">
        <v>446</v>
      </c>
      <c r="B17" s="6" t="n">
        <v>1886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5</v>
      </c>
    </row>
    <row r="3" spans="1:3">
      <c r="A3" s="3" t="s">
        <v>5</v>
      </c>
    </row>
    <row r="4" spans="1:3">
      <c r="A4" s="4" t="s">
        <v>449</v>
      </c>
      <c r="B4" s="6" t="n">
        <v>-128623</v>
      </c>
      <c r="C4" s="6" t="n">
        <v>0</v>
      </c>
    </row>
    <row r="5" spans="1:3">
      <c r="A5" s="4" t="s">
        <v>450</v>
      </c>
      <c r="B5" s="5" t="n">
        <v>-163445</v>
      </c>
      <c r="C5" s="5" t="n">
        <v>0</v>
      </c>
    </row>
    <row r="6" spans="1:3">
      <c r="A6" s="4" t="s">
        <v>451</v>
      </c>
      <c r="B6" s="6" t="n">
        <v>34822</v>
      </c>
      <c r="C6"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37"/>
    <col customWidth="1" max="3" min="3" width="37"/>
  </cols>
  <sheetData>
    <row r="1" spans="1:3">
      <c r="A1" s="1" t="s">
        <v>452</v>
      </c>
      <c r="B1" s="2" t="s">
        <v>1</v>
      </c>
    </row>
    <row r="2" spans="1:3">
      <c r="B2" s="2" t="s">
        <v>453</v>
      </c>
      <c r="C2" s="2" t="s">
        <v>454</v>
      </c>
    </row>
    <row r="3" spans="1:3">
      <c r="A3" s="3" t="s">
        <v>5</v>
      </c>
    </row>
    <row r="4" spans="1:3">
      <c r="A4" s="4" t="s">
        <v>455</v>
      </c>
      <c r="B4" s="9" t="n">
        <v>20.5</v>
      </c>
      <c r="C4" s="9" t="n">
        <v>21.5</v>
      </c>
    </row>
    <row r="5" spans="1:3">
      <c r="A5" s="4" t="s">
        <v>456</v>
      </c>
      <c r="B5" s="10" t="n">
        <v>2.11</v>
      </c>
      <c r="C5" s="10" t="n">
        <v>2.02</v>
      </c>
    </row>
    <row r="6" spans="1:3">
      <c r="A6" s="4" t="s">
        <v>457</v>
      </c>
      <c r="B6" s="5" t="n">
        <v>1544883</v>
      </c>
      <c r="C6" s="5" t="n">
        <v>4503346</v>
      </c>
    </row>
    <row r="7" spans="1:3">
      <c r="A7" s="4" t="s">
        <v>458</v>
      </c>
      <c r="B7" s="5" t="n">
        <v>0</v>
      </c>
      <c r="C7" s="5" t="n">
        <v>0</v>
      </c>
    </row>
    <row r="8" spans="1:3">
      <c r="A8" s="4" t="s">
        <v>459</v>
      </c>
      <c r="B8" s="6" t="n">
        <v>0</v>
      </c>
      <c r="C8" s="6" t="n">
        <v>42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45</v>
      </c>
    </row>
    <row r="3" spans="1:3">
      <c r="A3" s="4" t="s">
        <v>461</v>
      </c>
    </row>
    <row r="4" spans="1:3">
      <c r="A4" s="4" t="s">
        <v>462</v>
      </c>
      <c r="B4" s="5" t="n">
        <v>4500</v>
      </c>
      <c r="C4" s="5" t="n">
        <v>4500</v>
      </c>
    </row>
    <row r="5" spans="1:3">
      <c r="A5" s="4" t="s">
        <v>463</v>
      </c>
      <c r="B5" s="5" t="n">
        <v>0</v>
      </c>
      <c r="C5" s="5" t="n">
        <v>0</v>
      </c>
    </row>
    <row r="6" spans="1:3">
      <c r="A6" s="4" t="s">
        <v>464</v>
      </c>
      <c r="B6" s="5" t="n">
        <v>-4500</v>
      </c>
      <c r="C6" s="5" t="n">
        <v>0</v>
      </c>
    </row>
    <row r="7" spans="1:3">
      <c r="A7" s="4" t="s">
        <v>465</v>
      </c>
      <c r="B7" s="5" t="n">
        <v>0</v>
      </c>
      <c r="C7" s="5" t="n">
        <v>4500</v>
      </c>
    </row>
    <row r="8" spans="1:3">
      <c r="A8" s="4" t="s">
        <v>466</v>
      </c>
    </row>
    <row r="9" spans="1:3">
      <c r="A9" s="4" t="s">
        <v>462</v>
      </c>
      <c r="B9" s="5" t="n">
        <v>8206390</v>
      </c>
      <c r="C9" s="5" t="n">
        <v>12709736</v>
      </c>
    </row>
    <row r="10" spans="1:3">
      <c r="A10" s="4" t="s">
        <v>463</v>
      </c>
      <c r="B10" s="5" t="n">
        <v>0</v>
      </c>
      <c r="C10" s="5" t="n">
        <v>0</v>
      </c>
    </row>
    <row r="11" spans="1:3">
      <c r="A11" s="4" t="s">
        <v>464</v>
      </c>
      <c r="B11" s="5" t="n">
        <v>-1540383</v>
      </c>
      <c r="C11" s="5" t="n">
        <v>-4503346</v>
      </c>
    </row>
    <row r="12" spans="1:3">
      <c r="A12" s="4" t="s">
        <v>465</v>
      </c>
      <c r="B12" s="5" t="n">
        <v>6666007</v>
      </c>
      <c r="C12" s="5" t="n">
        <v>8206390</v>
      </c>
    </row>
    <row r="13" spans="1:3">
      <c r="A13" s="4" t="s">
        <v>467</v>
      </c>
    </row>
    <row r="14" spans="1:3">
      <c r="A14" s="4" t="s">
        <v>462</v>
      </c>
      <c r="B14" s="5" t="n">
        <v>8210890</v>
      </c>
      <c r="C14" s="5" t="n">
        <v>12714236</v>
      </c>
    </row>
    <row r="15" spans="1:3">
      <c r="A15" s="4" t="s">
        <v>463</v>
      </c>
      <c r="B15" s="5" t="n">
        <v>0</v>
      </c>
      <c r="C15" s="5" t="n">
        <v>0</v>
      </c>
    </row>
    <row r="16" spans="1:3">
      <c r="A16" s="4" t="s">
        <v>464</v>
      </c>
      <c r="B16" s="5" t="n">
        <v>-1544883</v>
      </c>
      <c r="C16" s="5" t="n">
        <v>-4503346</v>
      </c>
    </row>
    <row r="17" spans="1:3">
      <c r="A17" s="4" t="s">
        <v>465</v>
      </c>
      <c r="B17" s="5" t="n">
        <v>6666007</v>
      </c>
      <c r="C17" s="5" t="n">
        <v>821089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45</v>
      </c>
    </row>
    <row r="3" spans="1:3">
      <c r="A3" s="4" t="s">
        <v>462</v>
      </c>
      <c r="B3" s="5" t="n">
        <v>689159</v>
      </c>
      <c r="C3" s="5" t="n">
        <v>689159</v>
      </c>
    </row>
    <row r="4" spans="1:3">
      <c r="A4" s="4" t="s">
        <v>463</v>
      </c>
      <c r="B4" s="5" t="n">
        <v>0</v>
      </c>
      <c r="C4" s="5" t="n">
        <v>0</v>
      </c>
    </row>
    <row r="5" spans="1:3">
      <c r="A5" s="4" t="s">
        <v>464</v>
      </c>
      <c r="B5" s="5" t="n">
        <v>0</v>
      </c>
      <c r="C5" s="5" t="n">
        <v>0</v>
      </c>
    </row>
    <row r="6" spans="1:3">
      <c r="A6" s="4" t="s">
        <v>465</v>
      </c>
      <c r="B6" s="5" t="n">
        <v>689159</v>
      </c>
      <c r="C6" s="5" t="n">
        <v>6891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9</v>
      </c>
      <c r="B1" s="2" t="s">
        <v>2</v>
      </c>
      <c r="C1" s="2" t="s">
        <v>45</v>
      </c>
    </row>
    <row r="2" spans="1:3">
      <c r="A2" s="3" t="s">
        <v>5</v>
      </c>
    </row>
    <row r="3" spans="1:3">
      <c r="A3" s="4" t="s">
        <v>98</v>
      </c>
      <c r="B3" s="5" t="n">
        <v>75000000</v>
      </c>
      <c r="C3" s="5" t="n">
        <v>75000000</v>
      </c>
    </row>
    <row r="4" spans="1:3">
      <c r="A4" s="4" t="s">
        <v>97</v>
      </c>
      <c r="B4" s="7" t="n">
        <v>0.0001</v>
      </c>
      <c r="C4" s="7" t="n">
        <v>0.0001</v>
      </c>
    </row>
    <row r="5" spans="1:3">
      <c r="A5" s="4" t="s">
        <v>94</v>
      </c>
      <c r="B5" s="5" t="n">
        <v>5000000</v>
      </c>
      <c r="C5" s="5" t="n">
        <v>5000000</v>
      </c>
    </row>
    <row r="6" spans="1:3">
      <c r="A6" s="4" t="s">
        <v>93</v>
      </c>
      <c r="B6" s="7" t="n">
        <v>0.0001</v>
      </c>
      <c r="C6" s="7" t="n">
        <v>0.0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83</v>
      </c>
    </row>
    <row r="2" spans="1:2">
      <c r="A2" s="3" t="s">
        <v>5</v>
      </c>
    </row>
    <row r="3" spans="1:2">
      <c r="A3" s="4" t="s">
        <v>471</v>
      </c>
      <c r="B3" s="6" t="n">
        <v>210311</v>
      </c>
    </row>
    <row r="4" spans="1:2">
      <c r="A4" s="4" t="s">
        <v>472</v>
      </c>
      <c r="B4" s="5" t="n">
        <v>158758</v>
      </c>
    </row>
    <row r="5" spans="1:2">
      <c r="A5" s="4" t="s">
        <v>473</v>
      </c>
      <c r="B5" s="5" t="n">
        <v>121379</v>
      </c>
    </row>
    <row r="6" spans="1:2">
      <c r="A6" s="4" t="s">
        <v>474</v>
      </c>
      <c r="B6" s="5" t="n">
        <v>72769</v>
      </c>
    </row>
    <row r="7" spans="1:2">
      <c r="A7" s="4" t="s">
        <v>475</v>
      </c>
      <c r="B7" s="6" t="n">
        <v>5632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45</v>
      </c>
    </row>
    <row r="3" spans="1:3">
      <c r="A3" s="3" t="s">
        <v>5</v>
      </c>
    </row>
    <row r="4" spans="1:3">
      <c r="A4" s="4" t="s">
        <v>477</v>
      </c>
      <c r="B4" s="6" t="n">
        <v>0</v>
      </c>
      <c r="C4" s="6" t="n">
        <v>0</v>
      </c>
    </row>
    <row r="5" spans="1:3">
      <c r="A5" s="4" t="s">
        <v>478</v>
      </c>
      <c r="B5" s="5" t="n">
        <v>9222</v>
      </c>
      <c r="C5" s="5" t="n">
        <v>10400</v>
      </c>
    </row>
    <row r="6" spans="1:3">
      <c r="A6" s="4" t="s">
        <v>479</v>
      </c>
      <c r="B6" s="5" t="n">
        <v>9222</v>
      </c>
      <c r="C6" s="5" t="n">
        <v>10400</v>
      </c>
    </row>
    <row r="7" spans="1:3">
      <c r="A7" s="4" t="s">
        <v>477</v>
      </c>
      <c r="B7" s="5" t="n">
        <v>-632800</v>
      </c>
      <c r="C7" s="5" t="n">
        <v>237100</v>
      </c>
    </row>
    <row r="8" spans="1:3">
      <c r="A8" s="4" t="s">
        <v>478</v>
      </c>
      <c r="B8" s="5" t="n">
        <v>13900</v>
      </c>
      <c r="C8" s="5" t="n">
        <v>61800</v>
      </c>
    </row>
    <row r="9" spans="1:3">
      <c r="A9" s="4" t="s">
        <v>480</v>
      </c>
      <c r="B9" s="5" t="n">
        <v>618900</v>
      </c>
      <c r="C9" s="5" t="n">
        <v>-298900</v>
      </c>
    </row>
    <row r="10" spans="1:3">
      <c r="A10" s="4" t="s">
        <v>481</v>
      </c>
      <c r="B10" s="6" t="n">
        <v>9222</v>
      </c>
      <c r="C10" s="6" t="n">
        <v>104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45</v>
      </c>
    </row>
    <row r="3" spans="1:3">
      <c r="A3" s="3" t="s">
        <v>5</v>
      </c>
    </row>
    <row r="4" spans="1:3">
      <c r="A4" s="4" t="s">
        <v>119</v>
      </c>
      <c r="B4" s="6" t="n">
        <v>-705943</v>
      </c>
      <c r="C4" s="6" t="n">
        <v>-843341</v>
      </c>
    </row>
    <row r="5" spans="1:3">
      <c r="A5" s="4" t="s">
        <v>483</v>
      </c>
      <c r="B5" s="4" t="s">
        <v>484</v>
      </c>
      <c r="C5" s="4" t="s">
        <v>484</v>
      </c>
    </row>
    <row r="6" spans="1:3">
      <c r="A6" s="4" t="s">
        <v>485</v>
      </c>
      <c r="B6" s="6" t="n">
        <v>-240021</v>
      </c>
      <c r="C6" s="6" t="n">
        <v>-286736</v>
      </c>
    </row>
    <row r="7" spans="1:3">
      <c r="A7" s="4" t="s">
        <v>486</v>
      </c>
      <c r="B7" s="5" t="n">
        <v>1501</v>
      </c>
      <c r="C7" s="5" t="n">
        <v>35696</v>
      </c>
    </row>
    <row r="8" spans="1:3">
      <c r="A8" s="4" t="s">
        <v>480</v>
      </c>
      <c r="B8" s="5" t="n">
        <v>238520</v>
      </c>
      <c r="C8" s="5" t="n">
        <v>251040</v>
      </c>
    </row>
    <row r="9" spans="1:3">
      <c r="A9" s="4" t="s">
        <v>487</v>
      </c>
      <c r="B9" s="6" t="n">
        <v>0</v>
      </c>
      <c r="C9"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45</v>
      </c>
    </row>
    <row r="2" spans="1:3">
      <c r="A2" s="3" t="s">
        <v>5</v>
      </c>
    </row>
    <row r="3" spans="1:3">
      <c r="A3" s="4" t="s">
        <v>489</v>
      </c>
      <c r="B3" s="6" t="n">
        <v>1844200</v>
      </c>
      <c r="C3" s="6" t="n">
        <v>2249800</v>
      </c>
    </row>
    <row r="4" spans="1:3">
      <c r="A4" s="4" t="s">
        <v>490</v>
      </c>
      <c r="B4" s="5" t="n">
        <v>-9500</v>
      </c>
      <c r="C4" s="5" t="n">
        <v>204800</v>
      </c>
    </row>
    <row r="5" spans="1:3">
      <c r="A5" s="4" t="s">
        <v>491</v>
      </c>
      <c r="B5" s="5" t="n">
        <v>-1835700</v>
      </c>
      <c r="C5" s="5" t="n">
        <v>-2454600</v>
      </c>
    </row>
    <row r="6" spans="1:3">
      <c r="A6" s="4" t="s">
        <v>492</v>
      </c>
      <c r="B6" s="6" t="n">
        <v>0</v>
      </c>
      <c r="C6"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5</v>
      </c>
    </row>
    <row r="2" spans="1:3">
      <c r="A2" s="3" t="s">
        <v>5</v>
      </c>
    </row>
    <row r="3" spans="1:3">
      <c r="A3" s="4" t="s">
        <v>494</v>
      </c>
      <c r="B3" s="6" t="n">
        <v>62659</v>
      </c>
      <c r="C3" s="6" t="n">
        <v>91488</v>
      </c>
    </row>
    <row r="4" spans="1:3">
      <c r="A4" s="4" t="s">
        <v>495</v>
      </c>
      <c r="B4" s="5" t="n">
        <v>0</v>
      </c>
      <c r="C4" s="5" t="n">
        <v>6004</v>
      </c>
    </row>
    <row r="5" spans="1:3">
      <c r="A5" s="4" t="s">
        <v>496</v>
      </c>
      <c r="B5" s="5" t="n">
        <v>62659</v>
      </c>
      <c r="C5" s="5" t="n">
        <v>97492</v>
      </c>
    </row>
    <row r="6" spans="1:3">
      <c r="A6" s="4" t="s">
        <v>497</v>
      </c>
      <c r="B6" s="5" t="n">
        <v>-33854</v>
      </c>
      <c r="C6" s="5" t="n">
        <v>-28226</v>
      </c>
    </row>
    <row r="7" spans="1:3">
      <c r="A7" s="4" t="s">
        <v>498</v>
      </c>
      <c r="B7" s="6" t="n">
        <v>28805</v>
      </c>
      <c r="C7" s="6" t="n">
        <v>692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45</v>
      </c>
    </row>
    <row r="2" spans="1:3">
      <c r="A2" s="3" t="s">
        <v>5</v>
      </c>
    </row>
    <row r="3" spans="1:3">
      <c r="A3" s="4" t="s">
        <v>500</v>
      </c>
      <c r="B3" s="6" t="n">
        <v>780666</v>
      </c>
      <c r="C3" s="6" t="n">
        <v>759701</v>
      </c>
    </row>
    <row r="4" spans="1:3">
      <c r="A4" s="4" t="s">
        <v>501</v>
      </c>
      <c r="B4" s="5" t="n">
        <v>0</v>
      </c>
      <c r="C4" s="5" t="n">
        <v>190581</v>
      </c>
    </row>
    <row r="5" spans="1:3">
      <c r="A5" s="4" t="s">
        <v>502</v>
      </c>
      <c r="B5" s="5" t="n">
        <v>465744</v>
      </c>
      <c r="C5" s="5" t="n">
        <v>457079</v>
      </c>
    </row>
    <row r="6" spans="1:3">
      <c r="A6" s="4" t="s">
        <v>503</v>
      </c>
      <c r="B6" s="5" t="n">
        <v>-276929</v>
      </c>
      <c r="C6" s="5" t="n">
        <v>-368983</v>
      </c>
    </row>
    <row r="7" spans="1:3">
      <c r="A7" s="4" t="s">
        <v>504</v>
      </c>
      <c r="B7" s="6" t="n">
        <v>969481</v>
      </c>
      <c r="C7" s="6" t="n">
        <v>10383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83</v>
      </c>
    </row>
    <row r="2" spans="1:2">
      <c r="A2" s="3" t="s">
        <v>506</v>
      </c>
    </row>
    <row r="3" spans="1:2">
      <c r="A3" s="4" t="s">
        <v>46</v>
      </c>
      <c r="B3" s="6" t="n">
        <v>106305</v>
      </c>
    </row>
    <row r="4" spans="1:2">
      <c r="A4" s="4" t="s">
        <v>58</v>
      </c>
      <c r="B4" s="5" t="n">
        <v>4378</v>
      </c>
    </row>
    <row r="5" spans="1:2">
      <c r="A5" s="4" t="s">
        <v>72</v>
      </c>
      <c r="B5" s="5" t="n">
        <v>-107837</v>
      </c>
    </row>
    <row r="6" spans="1:2">
      <c r="A6" s="4" t="s">
        <v>507</v>
      </c>
      <c r="B6" s="5" t="n">
        <v>2846</v>
      </c>
    </row>
    <row r="7" spans="1:2">
      <c r="A7" s="4" t="s">
        <v>69</v>
      </c>
      <c r="B7" s="5" t="n">
        <v>466765</v>
      </c>
    </row>
    <row r="8" spans="1:2">
      <c r="A8" s="4" t="s">
        <v>508</v>
      </c>
      <c r="B8" s="6" t="n">
        <v>4696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2:07:40Z</dcterms:created>
  <dcterms:modified xmlns:dcterms="http://purl.org/dc/terms/" xmlns:xsi="http://www.w3.org/2001/XMLSchema-instance" xsi:type="dcterms:W3CDTF">2018-03-29T12:07:40Z</dcterms:modified>
</cp:coreProperties>
</file>